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ail Joint Ventu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Earnings Per Share - Schedule o" sheetId="39" state="visible" r:id="rId39"/>
    <sheet xmlns:r="http://schemas.openxmlformats.org/officeDocument/2006/relationships" name="Investment Securities - Schedul" sheetId="40" state="visible" r:id="rId40"/>
    <sheet xmlns:r="http://schemas.openxmlformats.org/officeDocument/2006/relationships" name="Property and Equipment, net - S" sheetId="41" state="visible" r:id="rId41"/>
    <sheet xmlns:r="http://schemas.openxmlformats.org/officeDocument/2006/relationships" name="Long-Term Debt - Summary of Lon" sheetId="42" state="visible" r:id="rId42"/>
    <sheet xmlns:r="http://schemas.openxmlformats.org/officeDocument/2006/relationships" name="Long-Term Debt - Summary of L_2" sheetId="43" state="visible" r:id="rId43"/>
    <sheet xmlns:r="http://schemas.openxmlformats.org/officeDocument/2006/relationships" name="Long-Term Debt - Additional Inf" sheetId="44" state="visible" r:id="rId44"/>
    <sheet xmlns:r="http://schemas.openxmlformats.org/officeDocument/2006/relationships" name="Stockholders' Equity (Details)" sheetId="45" state="visible" r:id="rId45"/>
    <sheet xmlns:r="http://schemas.openxmlformats.org/officeDocument/2006/relationships" name="Revenue Revenue Recognition (De" sheetId="46" state="visible" r:id="rId46"/>
    <sheet xmlns:r="http://schemas.openxmlformats.org/officeDocument/2006/relationships" name="Revenue Schedule of Customer Co"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 xmlns:r="http://schemas.openxmlformats.org/officeDocument/2006/relationships" name="Retail Joint Venture - Addition" sheetId="52" state="visible" r:id="rId52"/>
    <sheet xmlns:r="http://schemas.openxmlformats.org/officeDocument/2006/relationships" name="Commitments and Contingencies -" sheetId="53" state="visible" r:id="rId53"/>
    <sheet xmlns:r="http://schemas.openxmlformats.org/officeDocument/2006/relationships" name="Segment Information - Summary o" sheetId="54" state="visible" r:id="rId54"/>
    <sheet xmlns:r="http://schemas.openxmlformats.org/officeDocument/2006/relationships" name="Segment Information - Summary_2" sheetId="55" state="visible" r:id="rId55"/>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8</t>
  </si>
  <si>
    <t>Oct. 31, 2018</t>
  </si>
  <si>
    <t>Document And Entity Information [Abstract]</t>
  </si>
  <si>
    <t>Entity Registrant Name</t>
  </si>
  <si>
    <t>WYNN RESORTS LTD</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rading Symbol</t>
  </si>
  <si>
    <t>WYNN</t>
  </si>
  <si>
    <t>Condensed Consolidated Balance Sheets - USD ($) $ in Thousands</t>
  </si>
  <si>
    <t>Dec. 31, 2017</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Dividends payable to noncontrolling interests</t>
  </si>
  <si>
    <t>Other accrued liabilities</t>
  </si>
  <si>
    <t>Total current liabilities</t>
  </si>
  <si>
    <t>Long-term debt</t>
  </si>
  <si>
    <t>Other long-term liabilities</t>
  </si>
  <si>
    <t>Total liabilities</t>
  </si>
  <si>
    <t>Commitments and contingencies (Note 13)</t>
  </si>
  <si>
    <t xml:space="preserve"> </t>
  </si>
  <si>
    <t>Stockholders' equity:</t>
  </si>
  <si>
    <t>Preferred stock, par value $0.01; 40,000,000 shares authorized; zero shares issued and outstanding</t>
  </si>
  <si>
    <t>Common stock, par value $0.01; 400,000,000 shares authorized; 122,135,459 and 116,391,753 shares issued; 108,731,082 and 103,005,866 shares outstanding, respectively</t>
  </si>
  <si>
    <t>Treasury stock, at cost; 13,404,377 and 13,385,887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7</t>
  </si>
  <si>
    <t>Operating revenues:</t>
  </si>
  <si>
    <t>Casino</t>
  </si>
  <si>
    <t>Rooms</t>
  </si>
  <si>
    <t>Food and beverage</t>
  </si>
  <si>
    <t>Entertainment, retail and other</t>
  </si>
  <si>
    <t>Total operating revenues</t>
  </si>
  <si>
    <t>Operating expenses:</t>
  </si>
  <si>
    <t>General and administrative</t>
  </si>
  <si>
    <t>Litigation settlement</t>
  </si>
  <si>
    <t>Provision (benefit)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derivatives fair value</t>
  </si>
  <si>
    <t>Change in Redemption Note fair value</t>
  </si>
  <si>
    <t>(Loss) gain on extinguishment of debt</t>
  </si>
  <si>
    <t>Other</t>
  </si>
  <si>
    <t>Other income (expense), net</t>
  </si>
  <si>
    <t>Income before income taxes</t>
  </si>
  <si>
    <t>Benefit (provision) for income taxes</t>
  </si>
  <si>
    <t>Net income</t>
  </si>
  <si>
    <t>Less: net income attributable to noncontrolling interests</t>
  </si>
  <si>
    <t>Net income attributable to Wynn Resorts, Limited</t>
  </si>
  <si>
    <t>Net income attributable to Wynn Resorts, Limited:</t>
  </si>
  <si>
    <t>Basic (in usd per share)</t>
  </si>
  <si>
    <t>Diluted (in usd per share)</t>
  </si>
  <si>
    <t>Weighted average common shares outstanding:</t>
  </si>
  <si>
    <t>Basic (in shares)</t>
  </si>
  <si>
    <t>Diluted (in shares)</t>
  </si>
  <si>
    <t>Dividends declared per common share (usd per share)</t>
  </si>
  <si>
    <t>Condensed Consolidated Statements Of Comprehensive Income (Loss) (unaudited) - USD ($) $ in Thousands</t>
  </si>
  <si>
    <t>Statement of Comprehensive Income [Abstract]</t>
  </si>
  <si>
    <t>Other comprehensive income (loss):</t>
  </si>
  <si>
    <t>Foreign currency translation adjustments, before and after tax</t>
  </si>
  <si>
    <t>Change in net unrealized (gain) loss on investment securities, before and after tax</t>
  </si>
  <si>
    <t>Redemption Note credit risk adjustment, net of tax of $2,735</t>
  </si>
  <si>
    <t>Total comprehensive income</t>
  </si>
  <si>
    <t>Less: comprehensive income attributable to noncontrolling interests</t>
  </si>
  <si>
    <t>Comprehensive income attributable to Wynn Resorts, Limited</t>
  </si>
  <si>
    <t>Condensed Consolidated Statements Of Comprehensive Income (unaudited) (Parenthetical) $ in Thousands</t>
  </si>
  <si>
    <t>Sep. 30, 2018USD ($)</t>
  </si>
  <si>
    <t>Tax on Redemption Note credit risk adjustment</t>
  </si>
  <si>
    <t>Condensed Consolidated Statement Of Stockholders' Equity (unaudited) - USD ($) $ in Thousands</t>
  </si>
  <si>
    <t>Total</t>
  </si>
  <si>
    <t>Total Wynn Resorts, Ltd. stockholders' equity</t>
  </si>
  <si>
    <t>Common stock</t>
  </si>
  <si>
    <t>Treasury stock</t>
  </si>
  <si>
    <t>Increase (Decrease) in Stockholders' Equity [Roll Forward]</t>
  </si>
  <si>
    <t>Cumulative credit risk adjustment</t>
  </si>
  <si>
    <t>Beginning balance at Dec. 31, 2017</t>
  </si>
  <si>
    <t>Beginning balance (in shares) at Dec. 31, 2017</t>
  </si>
  <si>
    <t>Currency translation adjustment</t>
  </si>
  <si>
    <t>Change in net unrealized loss on investment securities</t>
  </si>
  <si>
    <t>Redemption Note settlement</t>
  </si>
  <si>
    <t>Issuance of common stock</t>
  </si>
  <si>
    <t>Issuance of common stock (in shares)</t>
  </si>
  <si>
    <t>Issuance of restricted stock</t>
  </si>
  <si>
    <t>Issuance of restricted stock (in shares)</t>
  </si>
  <si>
    <t>Cancellation of restricted stock (in shares)</t>
  </si>
  <si>
    <t>Restricted Stock Award, Forfeitures</t>
  </si>
  <si>
    <t>Exercise of stock options</t>
  </si>
  <si>
    <t>Exercise of stock options (in shares)</t>
  </si>
  <si>
    <t>Shares repurchased by the Company and held as treasury shares</t>
  </si>
  <si>
    <t>Shares repurchased by the Company and held as treasury shares (in shares)</t>
  </si>
  <si>
    <t>Cash dividends declared</t>
  </si>
  <si>
    <t>Distribution to noncontrolling interest</t>
  </si>
  <si>
    <t>Stock-based compensation</t>
  </si>
  <si>
    <t>Ending balance at Sep. 30, 2018</t>
  </si>
  <si>
    <t>Ending balance (in shares) at Sep. 30, 2018</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 expense</t>
  </si>
  <si>
    <t>Amortization of debt issuance costs</t>
  </si>
  <si>
    <t>Loss on extinguishment of debt</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Purchase of investment securities</t>
  </si>
  <si>
    <t>Proceeds from sale or maturity of investment securities</t>
  </si>
  <si>
    <t>Purchase of intangible assets and other assets</t>
  </si>
  <si>
    <t>Proceeds from sale of assets</t>
  </si>
  <si>
    <t>Net cash used in investing activities</t>
  </si>
  <si>
    <t>Cash flows from financing activities:</t>
  </si>
  <si>
    <t>Proceeds from issuance of long-term debt</t>
  </si>
  <si>
    <t>Repayments of long-term debt</t>
  </si>
  <si>
    <t>Proceeds from note receivable from sale of ownership interest in subsidiary</t>
  </si>
  <si>
    <t>Income taxes paid from sale of ownership interest of subsidiary</t>
  </si>
  <si>
    <t>Proceeds from issuance of common stock, net of issuance costs</t>
  </si>
  <si>
    <t>Repurchase of common stock</t>
  </si>
  <si>
    <t>Proceeds from exercise of stock options</t>
  </si>
  <si>
    <t>Dividends paid</t>
  </si>
  <si>
    <t>Payments to acquire derivatives</t>
  </si>
  <si>
    <t>Payments for financing costs</t>
  </si>
  <si>
    <t>Net cash used in financing activities</t>
  </si>
  <si>
    <t>Effect of exchange rate on cash, cash equivalents and restricted cash</t>
  </si>
  <si>
    <t>Cash, cash equivalents and restricted cash:</t>
  </si>
  <si>
    <t>(Decrease) increase in cash, cash equivalents and restricted cash</t>
  </si>
  <si>
    <t>Balance, beginning of period</t>
  </si>
  <si>
    <t>Balance, end of period</t>
  </si>
  <si>
    <t>Supplemental cash flow disclosures:</t>
  </si>
  <si>
    <t>Cash paid for interest, net of amounts capitalized</t>
  </si>
  <si>
    <t>Property and equipment acquired under capital lease</t>
  </si>
  <si>
    <t>Stock-based compensation capitalized into construction</t>
  </si>
  <si>
    <t>Liability settled with shares of common stock</t>
  </si>
  <si>
    <t>Change in accounts and construction payables related to property and equipment</t>
  </si>
  <si>
    <t>Change in dividends payable on unvested restricted stock included in other accrued liabilities</t>
  </si>
  <si>
    <t>Organization and Basis of Presentation</t>
  </si>
  <si>
    <t>Organization, Consolidation and Presentation of Financial Statements [Abstract]</t>
  </si>
  <si>
    <t>Organization and Basis of Presentation 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approximately 72% of Wynn Macau, Limited ("WML"), which includes the operations of the Wynn Palace and Wynn Macau resorts (collectively, the "Macau Operations"). In Las Vegas, Nevada, the Company operates and, with the exception of the retail space described below, owns 100% of Wynn Las Vegas, which it also refers to as its Las Vegas Operations. Macau Operations Wynn Palace features a luxury hotel tower with 1,706 guest rooms, suites and villas, approximately 424,000 square feet of casino space, 13 food and beverage outlets, approximately 37,000 square feet of meeting and convention space, approximately 106,000 square feet of retail space, public attractions including a performance lake and floral art displays and recreation and leisure facilities. Wynn Macau features two luxury hotel towers with a total of 1,008 guest rooms and suites, approximately 273,000 square feet of casino space, 12 food and beverage outlets, approximately 31,000 square feet of meeting and convention space, approximately 59,000 square feet of retail space, a rotunda show and recreation and leisure facilities. Las Vegas Operations Wynn Las Vegas features two luxury hotel towers with a total of 4,748 guest rooms, suites and villas, approximately 192,000 square feet of casino space, 32 food and beverage outlets, approximately 290,000 square feet of meeting and convention space, approximately 106,000 square feet of retail space (the majority of which is owned and operated under a joint venture of which the Company owns 50.1% ), as well as two theaters, three nightclubs and a beach club and recreation and leisure facilities. In December 2016, the Company entered into a joint venture arrangement (the "Retail Joint Venture") with Crown Acquisitions Inc. ("Crown") to own and operate approximately 88,000 square feet of existing retail space. In November 2017, the Company contributed approximately 74,000 square feet of additional retail space to the Retail Joint Venture, the majority of which is currently under construction at Wynn Las Vegas. The Company expects to open the additional retail space in the fourth quarter of 2018. For more information on the Retail Joint Venture, see Note 12, "Retail Joint Venture." Development Projects The Company is currently constructing Encore Boston Harbor, an integrated resort in Everett, Massachusetts, adjacent to Boston along the Mystic River. The resort will contain a hotel, a waterfront boardwalk, meeting and convention space, casino space, a spa, retail offerings and food and beverage outlets. The Company expects to open Encore Boston Harbor in mid-2019. The Company is currently constructing approximately 430,000 square feet of additional meeting and convention space at Wynn Las Vegas and has begun design and site preparation for the reconfiguration of the Wynn Las Vegas golf course, which the Company closed in the fourth quarter of 2017. The Company expects to reopen the golf course in the fourth quarter of 2019 and open the additional meeting and convention space in the first quarter of 2020.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all adjustments (which, except as otherwise described in Note 2 below, include only normal recurring adjustments) necessary for a fair presentation of the results for the interim periods have been made. The results for the three and nine months ended September 30, 2018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7 .</t>
  </si>
  <si>
    <t>Summary of Significant Accounting Policies</t>
  </si>
  <si>
    <t>Accounting Policies [Abstract]</t>
  </si>
  <si>
    <t>Summary of Significant Accounting Policies Principles of Consolidation The accompanying condensed consolidated financial statements include the accounts of the Company, its majority-owned subsidiaries and entities the Company identifies as a variable interest entity ("VIE") for which the Company is determined to be the primary beneficiary. For information on the Company's VIEs, see Note 12, "Retail Joint Venture." All intercompany accounts and transactions have been eliminated. Certain prior period amounts have been reclassified to be consistent with current year presentation. Such reclassifications relate to the adoption of new accounting guidance as further described below in "Recently Adopted Accounting Standards" and had no effect on the previously reported net income. Cash, Cash Equivalents and Restricted Cash Cash and cash equivalents consist of highly liquid investments with original maturities of three months or less and include both U.S. dollar-denominated and foreign-currency denominated securities. Cash equivalents are carried at cost, which approximates fair value. Cash, cash equivalents and restricted cash consisted of the following (in thousands): September 30, December 31, Cash and cash equivalents: Cash (1) $ 1,521,691 $ 2,354,244 Cash equivalents (2) 427,562 450,230 1,949,253 2,804,474 Restricted cash (3) 3,747 2,160 Total cash, cash equivalents and restricted cash $ 1,953,000 $ 2,806,634 (1) Cash consists of cash on hand and bank deposits. (2) Cash equivalents consist of bank time deposits and money market funds. (3) Restricted cash consists of cash collateral associated with an obligation and cash held in a trust in accordance with WML's share award plan. Investment Securities Investment securities consist of domestic and foreign short-term and long-term investments in corporate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if the fair value is consistent with applicable accounting guidance and to confirm that the securities are classified properly in the fair value hierarchy. The Company compares the pricing received from its vendors to independent sources for the same or similar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8 and December 31, 2017 , approximately 84.3% and 81.7%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Receivables, net consisted of the following (in thousands): September 30, December 31, Casino $ 192,646 $ 173,664 Hotel 14,629 22,487 Other 55,782 58,577 263,057 254,728 Less: allowance for doubtful accounts (30,385 ) (30,600 ) $ 232,672 $ 224,128 Derivative Financial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In accordance with the terms of the Retail Term Loan Agreement (as defined in Note 6, "Long-Term Debt"), the Retail Borrowers (as defined in Note 6, "Long-Term Debt") entered into a five -year interest rate collar with a notional value of $615 million for a cash payment of $3.9 million in July 2018. The interest rate collar establishes a range whereby the Retail Borrowers will pay the counterparty if one-month LIBOR falls below the established floor rate of 1.00% , and the counterparty will pay the Retail Borrowers if one-month LIBOR exceeds the ceiling rate of 3.75% . The interest rate collar settles monthly commencing in August 2019 through the termination date in August 2024. No payments or receipts are exchanged on interest rate collar contracts unless interest rates rise above or fall below the pre-determined ceiling or floor rate, respectively. The Company measures the fair value of the interest rate collar at each balance sheet date based on a Black-Scholes option pricing model, which incorporates observable market inputs such as market volatility and interest rates, with changes in fair value recorded in earnings. As of September 30, 2018 , the fair value of the interest rate collar was $3.8 million and was recorded in other assets in the accompanying Condensed Consolidated Balance Sheet. Redemption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As of December 31, 2017,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litigation with Aruze, Universal Entertainment Corporation and Mr. Kazuo Okada (collectively, the "Okada Parties") (see Note 13,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Revenue Recognition The Company’s revenue contracts with customers consist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both its Macau Operations and its Las Vegas Operations. Under the program at its Macau Operations, customers earn points based on their level of table games and slots play, which can be redeemed for free play, gifts and complimentary goods or services provided by the Company. Under the program at its Las Vegas Operations, customers earn points based on their level of slots play, which can be redeemed for free pla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the points with third parties, the redemption amount is deducted from the liability and paid directly to the third party.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Entertainment, retail and other revenue also includes lease revenue, which is recognized on a time proportion basis over the lease term. Contingent lease revenue is recognized when the right to receive such revenue is established according to the lease agreements. Gaming Taxes The Company is subject to taxes based on gross gaming revenues in the jurisdictions in which it operates, subject to applicable jurisdictional adjustments, which taxes are recorded as casino expenses in the accompanying Condensed Consolidated Statements of Income. These taxes totaled $638.4 million and $544.7 million for the three months ended September 30, 2018 and 2017 , respectively, and $1.81 billion and $1.56 billion for the nine months ended September 30, 2018 and 2017 , respectively. Comprehensive Income and Accumulated Other Comprehensive Loss Comprehensive income includes net income and all other non-stockholder changes in equity, or other comprehensive income (loss). Components of the Company's comprehensive income are reported in the accompanying Condensed Consolidated Statements of Stockholders' Equity and Condensed Consolidated Statements of Comprehensive Income. The following table presents the changes by component, net of tax and noncontrolling interests, in accumulated other comprehensive loss of the Company (in thousands): Foreign Unrealized Redemption Note Accumulated January 1, 2018 $ (553 ) $ (1,292 ) $ — $ (1,845 ) Cumulative credit risk adjustment (1) — — (9,211 ) (9,211 ) Change in net unrealized gain (loss) (1,530 ) (1,510 ) 7,690 4,650 Amounts reclassified to net income (2) — 2,802 1,521 4,323 Other comprehensive income (loss) (1,530 ) 1,292 9,211 8,973 September 30, 2018 $ (2,083 ) $ — $ — $ (2,083 ) (1) On January 1, 2018, the Company adopted Accounting Standards Update ("ASU") No. 2016-01, Financial Instruments . The adjustment to the beginning balance represents the cumulative effect of the change in instrument-specific credit risk on the Redemption Note. See "Recently Adopted Accounting Standards—Financial Instruments" below for additional information. (2) The amounts reclassified to net income include $1.8 million for other-than-temporary impairment losses and $1.0 million in realized losses, both related to investment securities, and a $1.5 million realized gain related to the repayment of the Redemption Note.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he following tables present assets and liabilities carried at fair value (in thousands): Fair Value Measurements Using: September 30, Quoted Other Unobservable Assets: Cash equivalents $ 427,562 $ — $ 427,562 — Restricted cash $ 3,747 $ 2,007 $ 1,740 — Interest rate collar $ 3,845 — $ 3,845 — Fair Value Measurements Using: December 31, Quoted Other Unobservable Assets: Cash equivalents $ 450,230 $ 11,200 $ 439,030 — Available-for-sale securities $ 327,455 — $ 327,455 — Restricted cash $ 2,160 — $ 2,160 — Liabilities: Redemption Note $ 1,879,058 — $ 1,879,058 — Recently Adopted Accounting Standards Revenue Recognition Standard In May 2014, the Financial Accounting Standards Board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dopted the guidance on January 1, 2018, which resulted in the following significant impacts on its Condensed Consolidated Financial Statements: • The promotional allowances line item was eliminated from the Condensed Consolidated Statements of Income with the majority of the amount being netted against casino revenues. • The estimated cost of providing complimentary goods or services will no longer be allocated primarily to casino expenses from other operating departments as the new guidance requires revenues and expenses associated with providing complimentary goods or services to be classified based on the goods or services provided. • The portion of junket commissions previously recorded as a casino expense is now recorded as a reduction of casino revenue. • Mandatory service charges on food and beverage are now recorded on a gross basis with the amount received from the customer recorded as food and beverage revenue and the corresponding amount paid to employees recorded as food and beverage expense. Certain prior period amounts have been adjusted to reflect the full retrospective adoption of the guidance. There was no impact on the Company’s financial condition, operating income or net income. The table below provides a reconciliation of amounts previously reported and the resulting impacts from the adoption of the new revenue recognition guidance (in thousands): Three Months Ended September 30, 2017 As Previously Reported Adoption of ASC 606 As Adjusted Gross revenues $ 1,728,064 $ (176,717 ) $ 1,551,347 Promotional allowances (115,733 ) 115,733 — Operating revenues 1,612,331 (60,984 ) 1,551,347 Operating expenses 1,355,004 (60,984 ) 1,294,020 Operating income $ 257,327 $ — $ 257,327 Nine Months Ended September 30, 2017 As Previously Reported Adoption of ASC 606 As Adjusted Gross revenues $ 4,954,060 $ (506,064 ) $ 4,447,996 Promotional allowances (336,788 ) 336,788 — Operating revenues 4,617,272 (169,276 ) 4,447,996 Operating expenses 3,863,126 (169,276 ) 3,693,850 Operating income $ 754,146 $ — $ 754,146 Financial Instruments In January 2016, the FASB issued ASU No. 2016-01, Financial Instruments - Overall (Subtopic 824-10): Recognition and Measurement of Financial Assets and Financial Liabilities ,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Company adopted this guidance on January 1, 2018, which resulted in a $9.2 million cumulative unrealized loss, net of tax, being recorded to accumulated other comprehensive loss with a corresponding increase to retained earnings. The adjustment represents the portion of the cumulative change in the Redemption Note fair value resulting from the change in the instrument-specific credit risk previously included in other income (expense) on the Condensed Consolidated Statements of Income.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January 1, 2018 on a retrospective basis and the updated disclosures are reflected for the periods presented in the Condensed Consolidated Statements of Cash Flows. For the nine months ended September 30, 2017 , the change in restricted cash of $190.1 million was previously reported within net cash used in financing activities. Accounting Standards Issued But Not Yet Adopted Leases In February 2016, the FASB issued ASU No. 2016-02, Leases (Topic 842) , and subsequent amendments to the initial guidance: ASU No. 2017-13, ASU No. 2018-10, and ASU No. 2018-11 (collectively, "Topic 842"). Topic 842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are currently not recognized on the balance sheet. Lessor accounting will remain largely unchanged, other than certain targeted improvements intended to align lessor accounting with the lessee accounting model and with the updated revenue recognition guidance. Entities are required to adopt Topic 842 using a modified retrospective transition method at one of the following application dates: (1) the later of the beginning of the earliest period presented in the financial statements and the lease commencement date or (2) on the effective date. The Company will adopt Topic 842 on January 1, 2019 using the effective date transition approach, which will result in a balance sheet presentation that is not comparable to the prior period in the first year of adoption. Topic 842 provides for transition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ASU will be effective for the Company on January 1, 2020, with early adoption permitted. The Company is currently assessing the impact the guidance will have on its Consolidated Financial Statements and related disclosures.</t>
  </si>
  <si>
    <t>Earnings Per Share</t>
  </si>
  <si>
    <t>Earnings Per Share [Abstract]</t>
  </si>
  <si>
    <t>Earnings Per Share Basic earnings per share ("EPS") is computed by dividing net income attributable to Wynn Resorts, Limited by the weighted average number of common shares outstanding during the period. Diluted EPS is computed by dividing net income attributable to Wynn Resorts, Limited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18 2017 2018 2017 Numerator: Net income attributable to Wynn Resorts, Limited $ 156,115 $ 79,767 $ 107,564 $ 255,499 Denominator: Weighted average common shares outstanding 108,064 102,173 106,162 101,960 Potential dilutive effect of stock options and restricted stock 469 621 559 500 Weighted average common and common equivalent shares outstanding 108,533 102,794 106,721 102,460 Net income attributable to Wynn Resorts, Limited per common share, basic $ 1.44 $ 0.78 $ 1.01 $ 2.51 Net income attributable to Wynn Resorts, Limited per common share, diluted $ 1.44 $ 0.78 $ 1.01 $ 2.49 Anti-dilutive stock options and restricted stock excluded from the calculation of diluted net income per share 234 108 109 123</t>
  </si>
  <si>
    <t>Investment Securities</t>
  </si>
  <si>
    <t>Investments, Debt and Equity Securities [Abstract]</t>
  </si>
  <si>
    <t>Investment Securities As of September 30, 2018, the Company had no investment securities. During the three and nine months ended September 30, 2018, the Company sold its investment securities for net proceeds of $131.8 million and $325.4 million , respectively. As of December 31, 2017, investment securities consisted of the following (in thousands): As of December 31, 2017 Amortized cost Gross unrealized gains Gross unrealized losses Fair value (net carrying amount) Domestic and foreign corporate bonds $ 328,747 $ 6 $ (1,298 ) $ 327,455 The Company assesses for indicators of other-than-temporary impairment on a quarterly basis. The Company determines whether (i) it does not have the intent to sell any of these investments, and (ii) it will not likely be required to sell these investments prior to the recovery of the amortized cost. During the nine months ended September 30, 2018 , the Company determined it had an other-than-temporary impairment and recorded a loss of $1.8 million .</t>
  </si>
  <si>
    <t>Property and Equipment, net</t>
  </si>
  <si>
    <t>Property, Plant and Equipment [Abstract]</t>
  </si>
  <si>
    <t>Property and Equipment, net Property and equipment, net consisted of the following (in thousands): September 30, December 31, Buildings and improvements $ 7,634,499 $ 7,582,611 Land and improvements 1,126,522 853,738 Furniture, fixtures and equipment 2,254,734 2,211,974 Leasehold interests in land 314,053 314,068 Airplanes 134,267 158,840 Construction in progress 1,741,942 1,016,207 13,206,017 12,137,438 Less: accumulated depreciation (3,984,989 ) (3,638,682 ) $ 9,221,028 $ 8,498,756 As of September 30, 2018 and December 31, 2017 , construction in progress consisted primarily of costs capitalized, including interest, for the construction of Encore Boston Harbor. Land Acquisition During the first quarter of 2018, the Company acquired approximately 38 acres of land on the Las Vegas Strip directly across from Wynn Las Vegas for $336.2 million , approximately 16 acres of which are subject to a ground lease that expires in 2097. The ground lease has annual payments of $3.8 million until 2023 and total payments of $370.7 million thereafter. The Company expects to use this land for future development. In accordance with asset acquisition accounting standards, the Company allocated the purchase price to the identifiable assets acquired based on the relative fair value of each component. As a result, the Company recorded $89.1 million of the purchase price as a definite-lived intangible asset, which represents the favorable terms of the assumed ground lease relative to the market. The Company will amortize this amount to rent expense on a straight-line basis over the remaining term of the ground lease.</t>
  </si>
  <si>
    <t>Long-Term Debt</t>
  </si>
  <si>
    <t>Debt Disclosure [Abstract]</t>
  </si>
  <si>
    <t>Long-Term Debt Long-term debt consisted of the following (in thousands): September 30, December 31, Macau Related: Wynn Macau Credit Facilities: Senior Term Loan Facility, due 2021 $ 2,298,749 $ 2,298,798 Senior Revolving Credit Facility, due 2020 624,393 — 4 7/8% Senior Notes, due 2024 600,000 600,000 5 1/2% Senior Notes, due 2027 750,000 750,000 U.S. and Corporate Related: Wynn America Credit Facilities: Senior Term Loan Facility, due 2021 996,520 1,000,000 4 1/4% Senior Notes, due 2023 500,000 500,000 5 1/2% Senior Notes, due 2025 1,780,000 1,800,000 5 1/4% Senior Notes, due 2027 880,000 900,000 Retail Term Loan, due 2025 615,000 — Redemption Price Promissory Note, due 2022 — 1,936,443 9,044,662 9,785,241 Less: Unamortized debt issuance costs and original issue discounts and premium, net (112,492 ) (99,231 ) Less: Redemption Note fair value adjustment — (57,384 ) 8,932,170 9,628,626 Current portion of long-term debt (236,835 ) (62,690 ) Total long-term debt, net of current portion $ 8,695,335 $ 9,565,936 Macau Related Debt Wynn Macau Credit Facilities The Company's credit facilities include a $2.30 billion equivalent fully funded senior secured term loan facility (the "Wynn Macau Senior Term Loan Facility") and a $750 million equivalent senior secured revolving credit facility (the "Wynn Macau Senior Revolving Credit Facility," collectively, the "Wynn Macau Credit Facilities"). The borrower is Wynn Resorts (Macau) S.A. ("Wynn Macau SA "), an indirect wholly owned subsidiary of WML. As of September 30, 2018 and December 31, 2017 , the weighted average interest rate was 3.99% and 3.16% , respectively. As of September 30, 2018 , the Company had $123.9 million of available borrowing capacity under the Wynn Macau Senior Revolving Credit Facility. WML Finance Revolving Credit Facility The Company's credit facilities include a HK$ 3.87 billion (approximately $ 495.1 million ) cash-collateralized revolving credit facility ("WML Finance Credit Facility") under which WML Finance I, Limited, an indirect wholly owned subsidiary of WML, is the borrower. The WML Finance Credit Facility bore interest initially at 1.50% per annum, such rate calculated as the interest rate paid by the lender as the deposit bank for the cash collateral deposited and pledged with the lender plus a margin of 0.40% . On July 18, 2018, the WML Finance Credit Facility matured with no outstanding borrowings. U.S. and Corporate Related Debt Bridge Facility On March 28, 2018, the Company entered into a credit agreement to provide for an $800 million 364 -day term loan (the "Bridge Facility"). The Company subsequently repaid all amounts borrowed under the Bridge Facility using net proceeds from the issuance of its common stock. See Note 7, "Stockholders' Equity" for additional information on the Company's issuance of common stock. The Bridge Facility bore interest at either LIBOR plus 2.75% per annum or base rate plus 1.75% per annum. Redemption Price Promissory Note On March 30, 2018, the Company used the net proceeds from the Bridge Facility, along with cash on hand and borrowings under its WA Senior Revolving Credit Facility (defined below) to repay the Redemption Note principal amount of $1.94 billion pursuant to the Settlement Agreement and Mutual Release ("Settlement Agreement"). See Note 13, "Commitments and Contingencies—Litigation—Redemption Action and Counterclaim" for additional information on the Settlement Agreement. Commitment Letter On September 19, 2018, the Company entered into a commitment letter (as subsequently amended and restated to add additional lenders, the “Commitment Letter”) to provide for a 364 -day term loan facility to the Company in an aggregate principal amount of up to $750 million , which remained fully available as of September 30, 2018. On October 24, 2018, the Company agreed to terminate $500 million of the lenders’ commitments under the Commitment Letter, in anticipation of entering into the new Credit Agreement discussed below. Accordingly, the lenders' remaining commitments under the Commitment Letter are $250 million and expire on December 19, 2018, with an option to extend to April 5, 2019, subject to certain conditions. Wynn Resorts Term Loan On October 30, 2018, the Company and certain subsidiaries of the Company entered into a credit agreement (the "Credit Agreement") to provide for a $500 million six -year term loan facility (the “Term Loan”). The Term Loan matures on October 30, 2024 and bears interest at a rate of LIBOR plus 2.25% per year. The Company intends to use the net proceeds of the Term Loan for general corporate purposes, including, without limitation, repurchases of the Company’s common stock, investments in subsidiaries and/or capital expenditures. Wynn Group Asia, Inc. and Wynn Resorts Holdings, LLC, each a direct, wholly owned subsidiary of the Company (collectively, the “Guarantors”), guarantee the obligations of the Company under the Credit Agreement. The Company will pledge all of the equity interests in the Guarantors to the extent permitted by applicable law. The Credit Agreement contains customary representations and warranties, events of default and negative and affirmative covenants, including, among other things, limitations on: incurrence of indebtedness; liens securing indebtedness; mergers and sales of assets; restricted payments; and transactions with affiliates. Wynn America Credit Facilities The Company's credit facilities include an $875 million fully funded senior secured term loan facility (the "WA Senior Term Loan Facility I"), a $125 million fully funded senior term loan facility (the "WA Senior Term Loan Facility II") and a $375 million senior secured revolving credit facility (the "WA Senior Revolving Credit Facility," and collectively, the "Wynn America Credit Facilities"). The borrower is Wynn America, LLC, an indirect wholly owned subsidiary of the Company. In the second quarter of 2018, the Company began making quarterly repayments of $1.7 million under the WA Senior Term Loan Facility I. As of September 30, 2018 and December 31, 2017 , the interest rate was 4.00% and 3.32% , respectively. As of September 30, 2018 , the Company had available borrowing capacity of $357.3 million , net of $17.7 million in outstanding letters of credit, under the WA Senior Revolving Credit Facility. In the second quarter of 2017, the Company amended the Wynn America Credit Facilities to, among other things, extend the maturity of portions of the credit facilities. In connection with the amendment, the Company recorded a loss on extinguishment of debt of $1.5 million . Wynn Las Vegas Senior Notes During the first quarter of 2018, Wynn Resorts purchased $20 million principal amount of the 5 1/2% Senior Notes due 2025 (the "2025 Notes") and $20 million principal amount of the 5 1/4% Senior Notes due 2027 (the "2027 Notes") through open market purchases. As of September 30, 2018 , Wynn Resorts holds this debt and has not contributed it to its wholly owned subsidiary, Wynn Las Vegas, LLC. On March 20, 2018, Wynn Las Vegas, LLC and Wynn Las Vegas Capital Corp. (the "Issuers"), wholly owned subsidiaries of the Company, executed a second supplemental indenture (the "Supplemental Indenture") to the Indenture dated May 22, 2013, as supplemented by that certain Supplemental Indenture dated as of February 18, 2015 (the "Indenture"), relating to the Issuers’ 4 1/4% Senior Notes due 2023 (the "2023 Notes"). The Supplemental Indenture amended the Indenture by conforming the definition of "Change of Control" relating to ownership of equity interests in the Company in the Indenture to the terms of the indentures governing the Issuers’ other outstanding notes. As part of executing the Supplemental Indenture, the Issuers paid $25 million to consenting holders of the 2023 Notes. The Company accounted for this transaction as a modification and recorded the $25 million as debt issuance costs on the Condensed Consolidated Balance Sheet. In the second quarter of 2017, the Issuers issued the 2027 Notes and executed a cash tender offer and subsequent redemption for the 5 3/8% First Mortgage Notes due 2022 (the "2022 Notes"). In connection with these transactions, the Company recorded a loss on extinguishment of debt of $20.8 million . Retail Term Loan On July 25, 2018, Wynn/CA Plaza Property Owner, LLC and Wynn/CA Property Owner, LLC (collectively, the "Retail Borrowers"), subsidiaries of the Retail Joint Venture, entered into a term loan agreement (the "Retail Term Loan Agreement"). The Retail Term Loan Agreement provides a term loan facility to the Retail Borrowers of $615 million (the "Retail Term Loan"). The Retail Term Loan is secured by substantially all of the assets of the Retail Borrowers. The Retail Term Loan matures on July 24, 2025 and bears interest at a rate of LIBOR plus 1.70% per annum. As of September 30, 2018 , the interest rate was 3.96% . In accordance with the Retail Term Loan Agreement, the Retail Borrowers entered into an interest rate collar agreement with a LIBOR floor of 1.00% and a ceiling of 3.75% . See Note 2, “Summary of Significant Accounting Policies”, for additional information on the interest rate collar. The Retail Borrowers distributed approximately $589 million of the net proceeds of the Retail Term Loan to their members on a proportionate basis to each member’s ownership percentage. The Retail Borrowers may prepay the Retail Term Loan, in whole but not in part, with a premium of 1.70% of the principal amount prorated for the number of days between the prepayment date and July 25, 2019. Any time subsequent to July 25, 2019, the Retail Borrowers may prepay the Retail Term Loan, in whole or in part, with no premium above the principal amount. The Retail Term Loan Agreement contains customary representations and warranties, events of default and affirmative and negative covenants for debt facilities of this type, including, among other things, limitations on leasing matters, incurrence of indebtedness, distributions and transactions with affiliates. The Retail Term Loan Agreement also provides for customary sweeps of the Retail Borrowers' excess cash in the event of a default or in the event the Retail Borrowers fail to maintain certain financial ratios as defined in the Retail Term Loan Agreement. In addition, the Company will indemnify the lenders under the Retail Term Loan and be liable, in each case, for certain customary environmental and non-recourse carve out matters pursuant to a hazardous materials indemnity agreement and a recourse indemnity agreement, each entered into concurrently with the execution of the Retail Term Loan Agreement. Debt Covenant Compliance Management believes that as of September 30, 2018 , the Company was in compliance with all debt covenants. Fair Value of Long-Term Debt The estimated fair value of the Company's long-term debt as of September 30, 2018 and December 31, 2017 was $8.80 billion and $7.95 billion , respectively, compared to its carrying value of $9.04 billion and $ 7.85 billion . The estimated fair value as of December 31, 2017 excludes the Redemption Note. See Note 2, "Summary of Significant Accounting Policies" for discussion of the estimated fair value of the Redemption Note. The estimated fair value of the Company's long-term debt is based on recent trades, if available, and indicative pricing from market information (Level 2 inputs).</t>
  </si>
  <si>
    <t>Stockholders' Equity</t>
  </si>
  <si>
    <t>Stockholders' Equity Note [Abstract]</t>
  </si>
  <si>
    <t>Note 7 - Stockholders' Equity Equity Offering On April 3, 2018, the Company completed a registered public offering (the "Equity Offering") of 5,300,000 newly issued shares of its common stock, par value $0.01 per share, at a price of $175 per share for proceeds of $915.2 million , net of $11.7 million in underwriting discounts and $0.6 million in offering expenses. The Company used the net proceeds from the Equity Offering to repay all amounts borrowed under the Bridge Facility, together with all interest accrued thereon, and used the remaining net proceeds to repay certain other indebtedness of the Company in April 2018. Dividends On February 27, 2018, the Company paid a cash dividend of $0.50 per share and recorded $51.4 million as a reduction of retained earnings. On May 29, 2018, the Company paid a cash dividend of $0.75 per share and recorded $81.3 million as a reduction of retained earnings. On August 28, 2018, the Company paid a cash dividend of $0.75 per share and recorded $81.4 million as a reduction of retained earnings. On November 7, 2018 , the Company announced a cash dividend of $0.75 per share, payable on November 30, 2018 , to stockholders of record as of November 21, 2018 . Noncontrolling Interests On April 25, 2018, WML paid a cash dividend of HK $0.75 per share for a total of $497.1 million . The Company's share of this dividend was $ 358.8 million with a reduction of $ 138.3 million to noncontrolling interests in the accompanying Condensed Consolidated Balance Sheet. On August 17, 2018, WML announced a cash dividend of HK $0.75 per share, consisting of an interim dividend of HK $0.32 per share for the six months ended June 30, 2018 and a special dividend of HK $0.43 per share, for a total of $496.6 million , payable on October 5, 2018 to stockholders of record as of September 24, 2018. The Company's share of this dividend will be approximately $358.3 million , and the Company recorded a reduction to noncontrolling interests of $138.3 million in the accompanying Condensed Consolidated Balance Sheet. During the nine months ended September 30, 2018, the Retail Joint Venture made aggregate distributions of $301.1 million to its non-controlling interest holder in connection with the distribution of the net proceeds of the Retail Term Loan and distributions made in the normal course of business. For more information on the Retail Term Loan and on the Retail Joint Venture, see Note 6, "Long-Term Debt," and Note 12, "Retail Joint Venture," respectively.</t>
  </si>
  <si>
    <t>Revenue</t>
  </si>
  <si>
    <t>Revenue Recognition [Abstract]</t>
  </si>
  <si>
    <t>ote 8 - Revenue Disaggregation of Revenues The Company operates integrated resorts in Macau and Las Vegas and generates revenues at its properties by providing the following types of services and products: gaming, rooms, food and beverage and entertainment, retail and other. Revenues disaggregated by type of revenue and geographic location are as follows (in thousands): Three months ended September 30, 2018 Macau Operations Las Vegas Operations Total Casino $ 1,129,143 $ 92,886 $ 1,222,029 Rooms 72,387 110,657 183,044 Food and beverage 45,312 148,562 193,874 Entertainment, retail and other (1) 63,350 46,775 110,125 Total operating revenues $ 1,310,192 $ 398,880 $ 1,709,072 Three months ended September 30, 2017 Casino $ 945,891 $ 129,686 $ 1,075,577 Rooms 52,789 117,582 170,371 Food and beverage 39,834 160,217 200,051 Entertainment, retail and other (1) 48,564 56,784 105,348 Total operating revenues $ 1,087,078 $ 464,269 $ 1,551,347 Nine months ended September 30, 2018 Casino $ 3,234,931 $ 329,264 $ 3,564,195 Rooms 209,036 350,369 559,405 Food and beverage 135,712 445,251 580,963 Entertainment, retail and other (1) 178,470 147,041 325,511 Total operating revenues $ 3,758,149 $ 1,271,925 $ 5,030,074 Nine months ended September 30, 2017 Casino $ 2,712,289 $ 354,856 $ 3,067,145 Rooms 157,183 346,952 504,135 Food and beverage 116,144 452,734 568,878 Entertainment, retail and other (1) 141,367 166,471 307,838 Total operating revenues $ 3,126,983 $ 1,321,013 $ 4,447,996 (1) Includes lease revenue accounted for under lease accounting guidance. See Note 2, "Summary of Significant Accounting Policies—Revenue Recognition" for lease revenue accounting policy. 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September 30, 2018 December 31, 2017 Increase (decrease) September 30, 2017 December 31, 2016 Increase (decrease) Casino outstanding chips and front money deposits (1) $ 785,988 $ 991,957 $ (205,969 ) $ 824,863 $ 546,487 $ 278,376 Advance room deposits and ticket sales (2) 45,196 52,253 (7,057 ) 50,462 45,696 4,766 Other gaming-related liabilities (3) 13,644 12,765 879 11,264 12,033 (769 ) Loyalty program and related liabilities (4) 18,756 18,421 335 14,210 7,942 6,268 $ 863,584 $ 1,075,396 $ (211,812 ) $ 900,799 $ 612,158 $ 288,641 (1) Casino outstanding chips represent amounts owed to junkets and customers for chips in their possession, and casino front money deposits represent funds deposited by customers before gaming play occurs. These amounts are included in customer deposits on the Condensed Consolidated Balance Sheets and may be recognized as revenue or will be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si>
  <si>
    <t>Stock-Based Compensation</t>
  </si>
  <si>
    <t>Disclosure of Compensation Related Costs, Share-based Payments [Abstract]</t>
  </si>
  <si>
    <t>Stock-Based Compensation The total compensation cost for stock-based compensation plans was recorded as follows (in thousands): Three Months Ended September 30, Nine Months Ended September 30, 2018 2017 2018 2017 Casino $ 1,305 $ 1,649 $ 4,432 $ 4,921 Rooms 108 152 314 479 Food and beverage 258 352 868 1,058 Entertainment, retail and other 34 38 111 106 General and administrative 9,914 8,312 22,540 22,726 Pre-opening 213 — 497 — Total stock-based compensation expense 11,832 10,503 28,762 29,290 Total stock-based compensation capitalized — 24 6 56 Total stock-based compensation costs $ 11,832 $ 10,527 $ 28,768 $ 29,346 For the three months ended September 30, 2018, the Company recorded an expense of approximately $5.8 million in connection with the departure of the Company's general counsel and the related accelerated vesting of previously granted share-based awards and a $1.8 million one-time cash payment.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1.3 million and $4.9 million , for the three months ended September 30, 2018 and 2017 , respectively, and $5.5 million and $14.8 million for the nine months ended September 30, 2018 and 2017 , respectively. The Company settled the obligation for the 2017 annual incentive bonus by issuing vested shares in December 2017 and January 2018.</t>
  </si>
  <si>
    <t>Income Taxes</t>
  </si>
  <si>
    <t>Income Tax Disclosure [Abstract]</t>
  </si>
  <si>
    <t>Income Taxes For the three months ended September 30, 2018 and 2017 , the Company recorded an income tax benefit of $3.9 million and an income tax benefit of $0.5 million , respectively. For the nine months ended September 30, 2018 and 2017, the Company recorded an income tax benefit of $124.6 million and an income tax expense of $5.0 million , respectively. The 2018 income tax benefit primarily related to the settlement of the Redemption Note. The 2017 income tax expense and benefit for these periods primarily related to changes in the domestic valuation allowance for U.S. foreign tax credits ("FTCs"). The Company recorded valuation allowances on certain of its U.S. and foreign deferred tax assets. In assessing the need for a valuation allowance, the Company considered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 of future earnings and the duration of statutory carryforward periods. Wynn Macau SA has received a five -year exemption from complementary tax on profits generated by gaming operations through December 31, 2020. For the three months ended September 30, 2018 and 2017 , the Company was exempt from the payment of such taxes totaling $26.8 million and $15.0 million , respectively. For the nine months ended September 30, 2018 and 2017, the Company was exempt from the payment of such taxes totaling $73.7 million and $41.6 million , respectively. Wynn Macau SA also entered into an agreement with the Macau government that provides for an annual payment of 12.8 million Macau patacas (approximately $1.6 million ) as complementary tax otherwise due by stockholders of Wynn Macau SA on dividend distributions through 2020. In December 2017, the U.S. Tax Cuts and Jobs Act ("U.S. tax reform") was enacted. Also in December 2017, the SEC staff issued Staff Accounting Bulletin No. 118, Income Tax Accounting Implications of the Tax Cuts and Jobs Act, which allowed the Company to record provisional amounts during a measurement period not to extend beyond one year from the enactment date. For the year ended December 31, 2017, the Company recorded a provisional net tax benefit of $339.9 million based on the Company's initial analysis of the U.S. tax reform. The Company continues to collect additional information and evaluate regulatory or other guidance that may impact the use of its FTC carryovers, including the treatment of foreign-sourced royalties and the allocation of interest expense and other expenses to foreign source income. The Company may adjust its valuation allowance for FTC carryovers and the provisional net tax benefit over the next three months. Any subsequent adjustment to this amount will be recorded to income tax expense in the period in which the amount is determined, and such adjustments may be significant. During the three and nine months ended September 30, 2018 , no adjustments have been made to the provisional net tax benefit recorded for the year ended December 31, 2017.</t>
  </si>
  <si>
    <t>Related Party Transactions</t>
  </si>
  <si>
    <t>Related Party Transactions [Abstract]</t>
  </si>
  <si>
    <t>Related Party Transactions Separation Agreement On February 6, 2018, Stephen A. Wynn, former Chairman of the Board of Directors and Chief Executive Officer ("Mr. Wynn"), resigned as Chairman of the Board of Directors and Chief Executive Officer of Wynn Resorts and on February 15, 2018, Mr. Wynn entered into a separation agreement with the Company specifying the terms of his termination of service with the Company (the "Separation Agreement"). The Separation Agreement terminated Mr. Wynn’s employment agreement with the Company and confirmed that Mr. Wynn is not entitled to any severance payment or other compensation from the Company under his employment agreement. Under the Separation Agreement, Mr. Wynn agreed not to compete against the Company for a period of two years and to provide reasonable cooperation and assistance to the Company in connection with any private litigation or arbitration and to the Board of Directors of the Company or any committee of the Board of Directors in connection with any investigation by the Company related to his service with the Company. The Separation Agreement provided that (i) Mr. Wynn’s lease of his personal residence at Wynn Las Vegas would terminate not later than June 1, 2018 and until such date Mr. Wynn would continue to pay rent at its fair market value, unless Mr. Wynn elected to terminate the lease before such date, (ii) Mr. Wynn’s current healthcare coverage will terminate on December 31, 2018, and (iii) administrative support for Mr. Wynn would terminate on May 31, 2018. Additionally, in order to conduct sales of Company shares in an orderly fashion, the Company agreed to enter into a registration rights agreement with Mr. Wynn, with Mr. Wynn to reimburse the Company for its reasonable expenses. On March 20, 2018, the Company entered into a registration rights agreement with Mr. Wynn, the Wynn Family Limited Partnership, a Delaware limited partnership (together with Mr. Wynn, the "Selling Stockholder") and each holder from time to time a party thereto (the "Registration Rights Agreement"), pursuant to the Separation Agreement. The Selling Stockholder subsequently sold all of its holdings of the Company's common stock through open market transactions pursuant to Rule 144 under the Securities Act of 1933, as amended, and certain privately negotiated transactions. Pursuant to the Registration Rights Agreement, without the Company's prior written consent, the Selling Stockholder was not permitted to sell more than an aggregate of 4,043,903 shares of Common Stock in any quarter. The Company provided written consent permitting the Selling Stockholder to undertake the registered sales.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and reimbursement of expenses. The term of the Cooperation Agreement expires on the day after the conclusion of the 2020 annual meeting of the Company’s stockholders, unless earlier terminated pursuant to the circumstances described in the Cooperation Agreement. Amounts Due to Officers The Company periodically provides services to certain executive officers and directors of the Company, including the personal use of employees, construction work and other personal services, for which the officers and directors reimburse the Company. Certain officers and directors have deposits with the Company to prepay any such items, which are replenished on an ongoing basis as needed. As of September 30, 2018 , these net deposit balances with the Company were immaterial.</t>
  </si>
  <si>
    <t>Retail Joint Venture</t>
  </si>
  <si>
    <t>Equity Method Investments and Joint Ventures [Abstract]</t>
  </si>
  <si>
    <t>Retail Joint Venture In December 2016, the Company sold Crown a 49.9% ownership interest in the Retail Joint Venture for $217.0 million in cash and a $75.0 million interest-free note, which was paid in full on January 3, 2018. As of December 31, 2017, the note was recorded at its present value of $75.0 million in prepaid expenses and other on the Condensed Consolidated Balance Sheet.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September 30, 2018 and December 31, 2017 , the Retail Joint Venture had total assets of $93.5 million and $59.7 million , respectively, and total liabilities of $618.1 million and $0.9 million , respectively.</t>
  </si>
  <si>
    <t>Commitments and Contingencies</t>
  </si>
  <si>
    <t>Commitments and Contingencies Disclosure [Abstract]</t>
  </si>
  <si>
    <t>Commitments and Contingencies Encore Boston Harbor Development On April 28, 2017, Wynn MA, LLC ("Wynn MA"), an indirect wholly owned subsidiary of the Company, and Suffolk Construction Company, Inc. (the "Construction Manager"), entered into an agreement concerning the construction of Encore Boston Harbor, which, among other things, confirmed the guaranteed maximum price for the construction work undertaken by the Construction Manager. The Construction Manager is obligated to substantially complete the project by June 24, 2019, for a guaranteed maximum price of $1.32 billion . Both the contract time and guaranteed maximum price are subject to further adjustment under certain conditions. The performance of the Construction Manager is backed by a payment and performance bond in the amount of $350.0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Based on the Freeh Report, the Board of Directors of Wynn Resorts determined that the Okada Parties were "unsuitable persons" under Article VII of the Company's articles of incorporation. On that same day, Wynn Resorts redeemed and canceled Aruze's 24,549,222 shares of Wynn Resorts' common stock, and, pursuant to its articles of incorporation, Wynn Resorts issued the Redemption Note to Aruze in redemption of the shar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sought compensatory and special damages as well as a declaration that it acted lawfully and in full compliance with its articles of incorporation, bylaws and other governing documents in redeeming and canceling the shares of Aruze. On March 12, 2012, the Okada Parties filed an answer denying the claims and a counterclaim (as amended, the "Counterclaim") purporting to assert claims against the Company, certain individuals who are or were members of the Company's Board of Directors (other than Mr. Okada) and Wynn Resorts' former General Counsel, Kimmarie Sinatra ("Ms. Sinatra"). The Counterclaim alleged,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ought a declaration that the redemption of Aruze's shares was void, an injunction restoring Aruze's share ownership, damages in an unspecified amount and rescission of the Amended and Restated Stockholders Agreement, dated as of January 6, 2010, by and among Aruze, Mr. Wynn, and Elaine P. Wynn (the "Stockholders Agreement"). On March 8, 2018, the Company entered into the Settlement Agreement by and between the Company, Mr. Wynn, Linda Chen, Russell Goldsmith, Ray R. Irani, Robert J. Miller, John A. Moran, Marc D. Schorr, Alvin V. Shoemaker, D. Boone Wayson, Allan Zeman, and Ms. Sinatra (collectively, the "Wynn Parties"), and Universal Entertainment Corp. and Aruze (collectively with Universal Entertainment Corp., the "Universal Parties"). The Settlement Agreement resolved legal proceedings pending in the Redemption Action as well as other claims. Pursuant to the Settlement Agreement, the Company paid the principal amount of the $1.94 billion Redemption Note on March 30, 2018. On March 30, 2018, the Company also paid an additional $463.6 million with respect to the Universal Parties’ claims related to the allegedly below-market interest rate of the Redemption Note and stipulated to the release to Aruze of $232.4 million in accrued interest held in escrow. The Company recorded the $463.6 million as a litigation settlement expense on the Condensed Consolidated Statements of Income. Under the Settlement Agreement, the Wynn Parties and the Universal Parties mutually agreed to unconditionally release all claims against each other relating to or arising out of the Redemption Action, as well as any claims which relate to or arise out of any other litigation or claims in any other jurisdiction. As a result, the Universal Parties will not claim that Aruze remains a party to the Stockholders Agreement. The Universal Parties further released any claims against the Wynn Parties and their affiliates in any other jurisdiction, including but not limited to the proceeding pending in Macau against Wynn Resorts (Macau) S.A. and certain related individuals ("Macau Litigation"). As a result of the Settlement Agreement, the parties to the agreement dismissed all litigation between the Universal Parties and the Company and its then-directors and executives with respect to the redemption, including the Redemption Action and the Macau Litigation, but the Settlement Agreement did not release claims against any parties to such litigation who are not parties to the Settlement Agreement, including but not limited to Kazuo Okada and Elaine P. Wynn. On March 12, 2018, the Company voluntarily dismissed its claim for breach of fiduciary duty against Kazuo Okada, which was the last and only remaining claim between Wynn Resorts, Kazuo Okada, and the Universal Parties in the Redemption Action. On June 19, 2012, Elaine P. Wynn asserted a cross claim against Mr. Wynn and Aruze seeking a declaration that (1) any and all of Elaine P. Wynn's duties under the Stockholders Agreement should be discharged; (2) the Stockholders Agreement was subject to rescission and is rescinded; (3) the Stockholders Agreement was an unreasonable restraint on alienation in violation of public policy; and/or (4) the restrictions on sale of shares should be construed as inapplicable to Elaine P. Wynn. On March 28, 2016, Elaine P Wynn filed an amended cross claim against Mr. Wynn, as well as Wynn Resorts and Wynn Resorts' former General Counsel (together with Mr. Wynn, the "Wynn Cross Defendants") as cross defendants. The amended cross claim substantially repeated its earlier allegations and further alleged that Mr. Wynn engaged in acts of misconduct that, with the Wynn Cross Defendants, resulted in Mr. Wynn allegedly breaching the Stockholders Agreement and violating alleged duties under the Stockholders Agreement by preventing Elaine P. Wynn from being nominated and elected to serve as one of Wynn Resorts' directors. In addition to continuing to seek the declarations asserted under the original cross claim, the amended cross claim sought an order compelling Mr. Wynn to comply with the Stockholders Agreement by assuring the nomination and election of Elaine P. Wynn to the Board of Directors and sought unspecified monetary damages from Mr. Wynn and the Wynn Cross Defendants. Elaine P. Wynn’s amended cross claim was later dismissed as to Wynn Resorts and Wynn Resorts' former General Counsel. On May 17, 2017, Elaine P. Wynn filed another amended cross claim against the Wynn Cross Defendants, which substantially repeated its earlier allegations and again named Wynn Resorts and Wynn Resorts' former General Counsel as cross defendants. On March 14, 2018, Mr. Wynn and Elaine P. Wynn entered into a stipulation declaring the Stockholders Agreement invalid and unenforceable, and on April 16, 2018, the Company entered into a Settlement Agreement and Mutual Release by and between the Company, Mr. Wynn, Elaine P. Wynn, and the Company’s former General Counsel, which, among other things, resolved and unconditionally released the parties from all claims and cross claims asserted among the parties in a legal proceeding involving the Stockholders Agreement. Neither the Company nor the Company’s former General Counsel made any payment under the terms of such settlement agreement. Litigation Commenced by Kazuo Okada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eek dissolution of Wynn Macau SA and compensatory damages. On July 11, 2017, the Macau Court dismissed all claims by the Okada Parties as unfounded, fined the Okada Parties, and ordered the Okada Parties to pay for court costs and the Wynn Macau Parties' attorney's fees. On or about October 16, 2017, the Okada Parties filed formal appeal papers in Macau, which Wynn Macau SA received on November 21, 2017. Wynn Macau SA filed its response on December 21, 2017. In March 2018, pursuant to the Settlement Agreement, the Universal Parties voluntarily withdrew from the Macau Litigation, leaving Mr. Okada as the sole claimant. The Company believes this action is without merit and will vigorously defend itself against the claims pleaded against it by Mr. Okada. Management has determined that based on proceedings to date, it is currently unable to determine the probability of the outcome of this action or the range of reasonably possible loss, if any. Derivative Litigation Related to Redemption Action Two state derivative actions were commenced against the Company and all members of its Board of Directors in the Eighth Judicial District Court of Clark County, Nevada. These state court actions brought by the following plaintiffs have been consolidated: (1) IBEW Local 98 Pension Fund and (2) Danny Hinson (collectively, the "Derivative Plaintiffs"). The Derivativ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Derivativ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Derivative Plaintiffs seek unspecified monetary damages (compensatory and punitive), disgorgement, reformation of corporate governance procedures, an order directing the Company to internally investigate the donation, as well as attorney's fees and costs. On June 18, 2014, the court entered a stipulation between the parties that provides for a stay of the action and directs the parties, within 45 days of the conclusion of the Redemption Action, to discuss how the derivative action should proceed and to file a joint report with the court. In May 2018, the parties (except Elaine P. Wynn) filed a joint report given the conclusion of the Redemption Action. On May 14, 2018, the court stayed the case due to plaintiff Danny Hinson’s claim that he intended to send a demand letter to the Company. On May 30, 2018, plaintiff Danny Hinson sent a demand letter to the Company requesting the Board to investigate the University of Macau Development Foundation donation, the removal of Mr. Okada from the Board and the terms of the Redemption Note. The Company is reviewing the letter. Management has determined that based on proceedings to date, it is currently unable to determine the probability of the outcome of these actions or the range of reasonably possible loss, if any. Massachusetts Gaming License Related Actions On September 17, 2014, the Massachusetts Gaming Commission ("MGC") designated Wynn MA the award winner of the Greater Boston (Region A) gaming license. On November 7, 2014, the gaming license became effective. Suffolk Action: On September 17, 2018, Sterling Suffolk Racecourse, LLC, owner of the property proposed for location of a casino by an unsuccessful bidder for the Greater Boston (Region) A gaming license filed a complaint in the United States District Court, District of Massachusetts, against Wynn Resorts, Wynn MA, certain current and former officers of Wynn Resorts, FBT Everett Realty, LLC, former owner of the land on which Encore Boston Harbor is located (“FBT”) and Paul Lohnes, a member of FBT. The complaint alleges, among other things, the defendants engaged in conduct in violation of Racketeer Influenced Corrupt Organization Act (“RICO”), conspired to circumvent the application process for the Greater Boston (Region A) gaming license and violated Massachusetts’ law with respect to unfair methods of competition. The plaintiff seeks $1 billion in compensatory damages and treble damages pursuant to applicable law. The Company will vigorously defend against the claims asserted. This action is in preliminary stages and management has determined that based on proceedings to date, it is currently unable to determine the probability of the outcome of this action or the range of reasonably possible loss, if any. Revere Action: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lso on December 3, 2015, the court granted the motion to dismiss three of the four counts asserted by Mohegan but denied the motion as to Mohegan's certiorari claim. The City of Revere and IBEW sought immediate appellate review of the dismissal of their claims and the MGC requested immediate appellate review of the court's denial of the MGC's motion to dismiss Mohegan's certiorari claim. All three petitions for interlocutory review were denied. The parties then appealed to the Massachusetts Supreme Judicial Court ("SJC"). On March 10, 2017, the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nd oral argument is being re-scheduled from its originally scheduled date of April 5, 2018. The SJC reversed the trial court's dismissal of the individual plaintiffs' open meeting law claim and remanded that claim to the Suffolk Superior Court. The parties are currently in the discovery phase. Wynn MA was not named in the Revere Action. The MGC retained private legal representation at its own nontaxpayer-funded expense. Actions Related to Mr. Wynn Investigations: On January 26, 2018, the Company's Board of Directors formed a Special Committee comprised solely of independent directors to investigate allegations of inappropriate personal conduct by Mr. Wynn in the workplace. On February 12, 2018, the Special Committee amended and restated its charter to provide for a review of various governance issues regarding knowledge of the allegations and a comprehensive review of the Company's internal policies and procedures with the goal of employing best practices to maintain a safe and respectful workplace for all employees. On August 3, 2018, the Board received the final presentation from the Special Committee. The Special Committee provided the presentation to the Company's gaming regulators in Massachusetts and Nevada, which are reviewing these matters, including suitability with respect to the Company and its related licensees, and the Company is cooperating with these regulatory reviews. The gaming regulator in Macau is monitoring and reviewing the situation, and the Company is cooperating. In deference to the ongoing regulatory investigations, the Board and the Company intends to not make any further public statement on the results of the Special Committee presentation until the regulatory investigations are completed. Derivative Litigation: A number of stockholder derivative actions have been filed purportedly on behalf of the Company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Mr. Wynn in the workplace. On September 19, 2018, the Board established a Special Litigation Committee (the “SLC”) to investigate the allegations in the State Derivative Case (as defined below). The actions filed in the Eighth Judicial District Court of Clark County, Nevada have been consolidated as In re Wynn Resorts, Ltd. Derivative Litigation (“State Derivative Case”). In September 2018, the court denied the Company’s motion to dismiss, and the Company filed a writ petition appealing the denial to the Nevada Supreme Court. In October 2018, the Nevada Supreme Court denied the Company’s writ petition. The SLC has filed a motion to intervene and stay the case. The actions filed in the United States District Court, District of Nevada have been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The motions are fully-briefed and awaiting a decision from the court. Each of the actions seeks to recover for the Company unspecified damages, including restitution and disgorgement of profits, and also seeks to recover attorneys’ fees, costs and related expenses for the plaintiff. Additional demands have been made to the Company that it commence similar actions and additional lawsuits may be filed in the future. Securities Action: On February 20, 2018, a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parties are awaiting an order from the court appointing a lead plaintiff’s counsel.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assets for its Encore Boston Harbor development project. Other Macau primarily represents the Company's Macau holding company. The following tables present the Company's segment information (in thousands): Three Months Ended September 30, Nine Months Ended September 30, 2018 2017 2018 2017 (as adjusted) (as adjusted) Operating revenues Macau Operations: Wynn Palace $ 730,572 $ 525,029 $ 2,017,004 $ 1,373,742 Wynn Macau 579,620 562,049 1,741,145 1,753,241 Total Macau Operations 1,310,192 1,087,078 3,758,149 3,126,983 Las Vegas Operations 398,880 464,269 1,271,925 1,321,013 Total $ 1,709,072 $ 1,551,347 $ 5,030,074 $ 4,447,996 Adjusted Property EBITDA (1) Macau Operations: Wynn Palace $ 226,141 $ 138,228 $ 617,317 $ 337,487 Wynn Macau 182,928 183,219 565,677 574,723 Total Macau Operations 409,069 321,447 1,182,994 912,210 Las Vegas Operations 95,298 151,509 362,051 418,296 Total 504,367 472,956 1,545,045 1,330,506 Other operating expenses Litigation settlement — — 463,557 — Pre-opening 13,714 6,908 35,255 19,445 Depreciation and amortization 137,458 137,982 411,685 415,488 Property charges and other 18,830 28,293 30,672 38,494 Corporate expenses and other 31,763 31,943 86,350 73,643 Stock-based compensation 11,619 10,503 28,265 29,290 Total other operating expenses 213,384 215,629 1,055,784 576,360 Operating income 290,983 257,327 489,261 754,146 Other non-operating income and expenses Interest income 6,948 8,447 21,029 21,998 Interest expense, net of amounts capitalized (93,007 ) (95,874 ) (281,132 ) (291,875 ) Change in derivatives fair value (54 ) (2 ) (54 ) (1,056 ) Change in Redemption Note fair value — (41,718 ) (69,331 ) (69,982 ) (Loss) gain on extinguishment of debt (198 ) (20,774 ) 2,131 (43,061 ) Other 11,216 (1,894 ) 1,039 (19,840 ) Total other non-operating income and expenses (75,095 ) (151,815 ) (326,318 ) (403,816 ) Income before income taxes 215,888 105,512 162,943 350,330 Benefit (provision) for income taxes 3,884 457 124,631 (5,040 ) Net income 219,772 105,969 287,574 345,290 Net income attributable to noncontrolling interests (63,657 ) (26,202 ) (180,010 ) (89,791 ) Net income attributable to Wynn Resorts, Limited $ 156,115 $ 79,767 $ 107,564 $ 255,499 (1)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September 30, December 31, Assets Macau Operations: Wynn Palace $ 3,890,829 $ 4,017,494 Wynn Macau 1,932,745 1,271,544 Other Macau 189,752 174,769 Total Macau Operations 6,013,326 5,463,807 Las Vegas Operations 2,806,381 3,266,390 Encore Boston Harbor 1,700,307 1,060,530 Corporate and other 1,857,477 2,891,012 Total $ 12,377,491 $ 12,681,739</t>
  </si>
  <si>
    <t>Summary of Significant Accounting Policies (Policies)</t>
  </si>
  <si>
    <t>Principles of Consolidation</t>
  </si>
  <si>
    <t>Principles of Consolidation The accompanying condensed consolidated financial statements include the accounts of the Company, its majority-owned subsidiaries and entities the Company identifies as a variable interest entity ("VIE") for which the Company is determined to be the primary beneficiary. For information on the Company's VIEs, see Note 12, "Retail Joint Venture." All intercompany accounts and transactions have been eliminated. Certain prior period amounts have been reclassified to be consistent with current year presentation. Such reclassifications relate to the adoption of new accounting guidance as further described below in "Recently Adopted Accounting Standards" and had no effect on the previously reported net income.</t>
  </si>
  <si>
    <t>Cash, Cash Equivalents and Restricted Cash</t>
  </si>
  <si>
    <t>Cash, Cash Equivalents and Restricted Cash Cash and cash equivalents consist of highly liquid investments with original maturities of three months or less and include both U.S. dollar-denominated and foreign-currency denominated securities. Cash equivalents are carried at cost, which approximates fair value.</t>
  </si>
  <si>
    <t xml:space="preserve">Investment Securities Investment securities consist of domestic and foreign short-term and long-term investments in corporate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if the fair value is consistent with applicable accounting guidance and to confirm that the securities are classified properly in the fair value hierarchy. The Company compares the pricing received from its vendors to independent sources for the same or similar securities. </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8 and December 31, 2017 , approximately 84.3% and 81.7%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t>
  </si>
  <si>
    <t>Derivative Financial Instruments</t>
  </si>
  <si>
    <t xml:space="preserve">Derivative Financial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
  </si>
  <si>
    <t>Redemption Note</t>
  </si>
  <si>
    <t xml:space="preserve">Redemption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As of December 31, 2017,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litigation with Aruze, Universal Entertainment Corporation and Mr. Kazuo Okada (collectively, the "Okada Parties") (see Note 13,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Revenue Recognition</t>
  </si>
  <si>
    <t xml:space="preserve">Revenue Recognition The Company’s revenue contracts with customers consist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both its Macau Operations and its Las Vegas Operations. Under the program at its Macau Operations, customers earn points based on their level of table games and slots play, which can be redeemed for free play, gifts and complimentary goods or services provided by the Company. Under the program at its Las Vegas Operations, customers earn points based on their level of slots play, which can be redeemed for free pla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the points with third parties, the redemption amount is deducted from the liability and paid directly to the third party.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Entertainment, retail and other revenue also includes lease revenue, which is recognized on a time proportion basis over the lease term. Contingent lease revenue is recognized when the right to receive such revenue is established according to the lease agreements. </t>
  </si>
  <si>
    <t>Gaming Taxes</t>
  </si>
  <si>
    <t xml:space="preserve">Gaming Taxes The Company is subject to taxes based on gross gaming revenues in the jurisdictions in which it operates, subject to applicable jurisdictional adjustments, which taxes are recorded as casino expenses in the accompanying Condensed Consolidated Statements of Income. </t>
  </si>
  <si>
    <t>Comprehensive Income (Loss) and Accumulated Other Comprehensive Loss</t>
  </si>
  <si>
    <t xml:space="preserve">Comprehensive Income and Accumulated Other Comprehensive Loss Comprehensive income includes net income and all other non-stockholder changes in equity, or other comprehensive income (loss). Components of the Company's comprehensive income are reported in the accompanying Condensed Consolidated Statements of Stockholders' Equity and Condensed Consolidated Statements of Comprehensive Income. </t>
  </si>
  <si>
    <t>Fair Value Measurements</t>
  </si>
  <si>
    <t xml:space="preserve">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
  </si>
  <si>
    <t>Recently Issued and Adopted Accounting Standards</t>
  </si>
  <si>
    <t>Recently Adopted Accounting Standards Revenue Recognition Standard In May 2014, the Financial Accounting Standards Board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dopted the guidance on January 1, 2018, which resulted in the following significant impacts on its Condensed Consolidated Financial Statements: • The promotional allowances line item was eliminated from the Condensed Consolidated Statements of Income with the majority of the amount being netted against casino revenues. • The estimated cost of providing complimentary goods or services will no longer be allocated primarily to casino expenses from other operating departments as the new guidance requires revenues and expenses associated with providing complimentary goods or services to be classified based on the goods or services provided. • The portion of junket commissions previously recorded as a casino expense is now recorded as a reduction of casino revenue. • Mandatory service charges on food and beverage are now recorded on a gross basis with the amount received from the customer recorded as food and beverage revenue and the corresponding amount paid to employees recorded as food and beverage expense. Certain prior period amounts have been adjusted to reflect the full retrospective adoption of the guidance. There was no impact on the Company’s financial condition, operating income or net income. The table below provides a reconciliation of amounts previously reported and the resulting impacts from the adoption of the new revenue recognition guidance (in thousands): Three Months Ended September 30, 2017 As Previously Reported Adoption of ASC 606 As Adjusted Gross revenues $ 1,728,064 $ (176,717 ) $ 1,551,347 Promotional allowances (115,733 ) 115,733 — Operating revenues 1,612,331 (60,984 ) 1,551,347 Operating expenses 1,355,004 (60,984 ) 1,294,020 Operating income $ 257,327 $ — $ 257,327 Nine Months Ended September 30, 2017 As Previously Reported Adoption of ASC 606 As Adjusted Gross revenues $ 4,954,060 $ (506,064 ) $ 4,447,996 Promotional allowances (336,788 ) 336,788 — Operating revenues 4,617,272 (169,276 ) 4,447,996 Operating expenses 3,863,126 (169,276 ) 3,693,850 Operating income $ 754,146 $ — $ 754,146 Financial Instruments In January 2016, the FASB issued ASU No. 2016-01, Financial Instruments - Overall (Subtopic 824-10): Recognition and Measurement of Financial Assets and Financial Liabilities ,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Company adopted this guidance on January 1, 2018, which resulted in a $9.2 million cumulative unrealized loss, net of tax, being recorded to accumulated other comprehensive loss with a corresponding increase to retained earnings. The adjustment represents the portion of the cumulative change in the Redemption Note fair value resulting from the change in the instrument-specific credit risk previously included in other income (expense) on the Condensed Consolidated Statements of Income.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January 1, 2018 on a retrospective basis and the updated disclosures are reflected for the periods presented in the Condensed Consolidated Statements of Cash Flows. For the nine months ended September 30, 2017 , the change in restricted cash of $190.1 million was previously reported within net cash used in financing activities. Accounting Standards Issued But Not Yet Adopted Leases In February 2016, the FASB issued ASU No. 2016-02, Leases (Topic 842) , and subsequent amendments to the initial guidance: ASU No. 2017-13, ASU No. 2018-10, and ASU No. 2018-11 (collectively, "Topic 842"). Topic 842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are currently not recognized on the balance sheet. Lessor accounting will remain largely unchanged, other than certain targeted improvements intended to align lessor accounting with the lessee accounting model and with the updated revenue recognition guidance. Entities are required to adopt Topic 842 using a modified retrospective transition method at one of the following application dates: (1) the later of the beginning of the earliest period presented in the financial statements and the lease commencement date or (2) on the effective date. The Company will adopt Topic 842 on January 1, 2019 using the effective date transition approach, which will result in a balance sheet presentation that is not comparable to the prior period in the first year of adoption. Topic 842 provides for transition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ASU will be effective for the Company on January 1, 2020, with early adoption permitted. The Company is currently assessing the impact the guidance will have on its Consolidated Financial Statements and related disclosures.</t>
  </si>
  <si>
    <t>Summary of Significant Accounting Policies (Tables)</t>
  </si>
  <si>
    <t>Schedule of Cash and Cash Equivalents</t>
  </si>
  <si>
    <t xml:space="preserve">Cash, cash equivalents and restricted cash consisted of the following (in thousands): September 30, December 31, Cash and cash equivalents: Cash (1) $ 1,521,691 $ 2,354,244 Cash equivalents (2) 427,562 450,230 1,949,253 2,804,474 Restricted cash (3) 3,747 2,160 Total cash, cash equivalents and restricted cash $ 1,953,000 $ 2,806,634 (1) Cash consists of cash on hand and bank deposits. (2) Cash equivalents consist of bank time deposits and money market funds. (3) Restricted cash consists of cash collateral associated with an obligation and cash held in a trust in accordance with WML's share award plan. </t>
  </si>
  <si>
    <t>Schedule of Restricted Cash and Cash Equivalents</t>
  </si>
  <si>
    <t>Schedule of Receivables, Net</t>
  </si>
  <si>
    <t>Receivables, net consisted of the following (in thousands): September 30, December 31, Casino $ 192,646 $ 173,664 Hotel 14,629 22,487 Other 55,782 58,577 263,057 254,728 Less: allowance for doubtful accounts (30,385 ) (30,600 ) $ 232,672 $ 224,128</t>
  </si>
  <si>
    <t>Changes by Component in Accumulated Other Comprehensive Income (Loss)</t>
  </si>
  <si>
    <t>The following table presents the changes by component, net of tax and noncontrolling interests, in accumulated other comprehensive loss of the Company (in thousands): Foreign Unrealized Redemption Note Accumulated January 1, 2018 $ (553 ) $ (1,292 ) $ — $ (1,845 ) Cumulative credit risk adjustment (1) — — (9,211 ) (9,211 ) Change in net unrealized gain (loss) (1,530 ) (1,510 ) 7,690 4,650 Amounts reclassified to net income (2) — 2,802 1,521 4,323 Other comprehensive income (loss) (1,530 ) 1,292 9,211 8,973 September 30, 2018 $ (2,083 ) $ — $ — $ (2,083 ) (1) On January 1, 2018, the Company adopted Accounting Standards Update ("ASU") No. 2016-01, Financial Instruments . The adjustment to the beginning balance represents the cumulative effect of the change in instrument-specific credit risk on the Redemption Note. See "Recently Adopted Accounting Standards—Financial Instruments" below for additional information. (2) The amounts reclassified to net income include $1.8 million for other-than-temporary impairment losses and $1.0 million in realized losses, both related to investment securities, and a $1.5 million realized gain related to the repayment of the Redemption Note.</t>
  </si>
  <si>
    <t>Schedule of Assets and Liabilities Carried at Fair Value</t>
  </si>
  <si>
    <t>The following tables present assets and liabilities carried at fair value (in thousands): Fair Value Measurements Using: September 30, Quoted Other Unobservable Assets: Cash equivalents $ 427,562 $ — $ 427,562 — Restricted cash $ 3,747 $ 2,007 $ 1,740 — Interest rate collar $ 3,845 — $ 3,845 — Fair Value Measurements Using: December 31, Quoted Other Unobservable Assets: Cash equivalents $ 450,230 $ 11,200 $ 439,030 — Available-for-sale securities $ 327,455 — $ 327,455 — Restricted cash $ 2,160 — $ 2,160 — Liabilities: Redemption Note $ 1,879,058 — $ 1,879,058 —</t>
  </si>
  <si>
    <t>Reconciliation of Amounts Previously Reported and Resulting Impacts from Adoption of New Revenue Recognition Guidance</t>
  </si>
  <si>
    <t>The table below provides a reconciliation of amounts previously reported and the resulting impacts from the adoption of the new revenue recognition guidance (in thousands): Three Months Ended September 30, 2017 As Previously Reported Adoption of ASC 606 As Adjusted Gross revenues $ 1,728,064 $ (176,717 ) $ 1,551,347 Promotional allowances (115,733 ) 115,733 — Operating revenues 1,612,331 (60,984 ) 1,551,347 Operating expenses 1,355,004 (60,984 ) 1,294,020 Operating income $ 257,327 $ — $ 257,327 Nine Months Ended September 30, 2017 As Previously Reported Adoption of ASC 606 As Adjusted Gross revenues $ 4,954,060 $ (506,064 ) $ 4,447,996 Promotional allowances (336,788 ) 336,788 — Operating revenues 4,617,272 (169,276 ) 4,447,996 Operating expenses 3,863,126 (169,276 ) 3,693,850 Operating income $ 754,146 $ — $ 754,146</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September 30, Nine Months Ended September 30, 2018 2017 2018 2017 Numerator: Net income attributable to Wynn Resorts, Limited $ 156,115 $ 79,767 $ 107,564 $ 255,499 Denominator: Weighted average common shares outstanding 108,064 102,173 106,162 101,960 Potential dilutive effect of stock options and restricted stock 469 621 559 500 Weighted average common and common equivalent shares outstanding 108,533 102,794 106,721 102,460 Net income attributable to Wynn Resorts, Limited per common share, basic $ 1.44 $ 0.78 $ 1.01 $ 2.51 Net income attributable to Wynn Resorts, Limited per common share, diluted $ 1.44 $ 0.78 $ 1.01 $ 2.49 Anti-dilutive stock options and restricted stock excluded from the calculation of diluted net income per share 234 108 109 123</t>
  </si>
  <si>
    <t>Investment Securities (Tables)</t>
  </si>
  <si>
    <t>Schedule of Investment Securities</t>
  </si>
  <si>
    <t>nvestment securities consisted of the following (in thousands): As of December 31, 2017 Amortized cost Gross unrealized gains Gross unrealized losses Fair value (net carrying amount) Domestic and foreign corporate bonds $ 328,747 $ 6 $ (1,298 ) $ 327,455</t>
  </si>
  <si>
    <t>Property and Equipment, net (Tables)</t>
  </si>
  <si>
    <t>Schedule of Property and Equipment, Net</t>
  </si>
  <si>
    <t>Property and equipment, net consisted of the following (in thousands): September 30, December 31, Buildings and improvements $ 7,634,499 $ 7,582,611 Land and improvements 1,126,522 853,738 Furniture, fixtures and equipment 2,254,734 2,211,974 Leasehold interests in land 314,053 314,068 Airplanes 134,267 158,840 Construction in progress 1,741,942 1,016,207 13,206,017 12,137,438 Less: accumulated depreciation (3,984,989 ) (3,638,682 ) $ 9,221,028 $ 8,498,756</t>
  </si>
  <si>
    <t>Long-Term Debt (Tables)</t>
  </si>
  <si>
    <t>Summary of Long-Term Debt</t>
  </si>
  <si>
    <t>Long-term debt consisted of the following (in thousands): September 30, December 31, Macau Related: Wynn Macau Credit Facilities: Senior Term Loan Facility, due 2021 $ 2,298,749 $ 2,298,798 Senior Revolving Credit Facility, due 2020 624,393 — 4 7/8% Senior Notes, due 2024 600,000 600,000 5 1/2% Senior Notes, due 2027 750,000 750,000 U.S. and Corporate Related: Wynn America Credit Facilities: Senior Term Loan Facility, due 2021 996,520 1,000,000 4 1/4% Senior Notes, due 2023 500,000 500,000 5 1/2% Senior Notes, due 2025 1,780,000 1,800,000 5 1/4% Senior Notes, due 2027 880,000 900,000 Retail Term Loan, due 2025 615,000 — Redemption Price Promissory Note, due 2022 — 1,936,443 9,044,662 9,785,241 Less: Unamortized debt issuance costs and original issue discounts and premium, net (112,492 ) (99,231 ) Less: Redemption Note fair value adjustment — (57,384 ) 8,932,170 9,628,626 Current portion of long-term debt (236,835 ) (62,690 ) Total long-term debt, net of current portion $ 8,695,335 $ 9,565,936</t>
  </si>
  <si>
    <t>Revenue (Tables)</t>
  </si>
  <si>
    <t>Disaggregation of Revenues</t>
  </si>
  <si>
    <t>The Company operates integrated resorts in Macau and Las Vegas and generates revenues at its properties by providing the following types of services and products: gaming, rooms, food and beverage and entertainment, retail and other. Revenues disaggregated by type of revenue and geographic location are as follows (in thousands): Three months ended September 30, 2018 Macau Operations Las Vegas Operations Total Casino $ 1,129,143 $ 92,886 $ 1,222,029 Rooms 72,387 110,657 183,044 Food and beverage 45,312 148,562 193,874 Entertainment, retail and other (1) 63,350 46,775 110,125 Total operating revenues $ 1,310,192 $ 398,880 $ 1,709,072 Three months ended September 30, 2017 Casino $ 945,891 $ 129,686 $ 1,075,577 Rooms 52,789 117,582 170,371 Food and beverage 39,834 160,217 200,051 Entertainment, retail and other (1) 48,564 56,784 105,348 Total operating revenues $ 1,087,078 $ 464,269 $ 1,551,347 Nine months ended September 30, 2018 Casino $ 3,234,931 $ 329,264 $ 3,564,195 Rooms 209,036 350,369 559,405 Food and beverage 135,712 445,251 580,963 Entertainment, retail and other (1) 178,470 147,041 325,511 Total operating revenues $ 3,758,149 $ 1,271,925 $ 5,030,074 Nine months ended September 30, 2017 Casino $ 2,712,289 $ 354,856 $ 3,067,145 Rooms 157,183 346,952 504,135 Food and beverage 116,144 452,734 568,878 Entertainment, retail and other (1) 141,367 166,471 307,838 Total operating revenues $ 3,126,983 $ 1,321,013 $ 4,447,996</t>
  </si>
  <si>
    <t>Schedule of Customer Contract Liabilities</t>
  </si>
  <si>
    <t>The Company’s primary liabilities associated with customer contracts are as follows (in thousands): September 30, 2018 December 31, 2017 Increase (decrease) September 30, 2017 December 31, 2016 Increase (decrease) Casino outstanding chips and front money deposits (1) $ 785,988 $ 991,957 $ (205,969 ) $ 824,863 $ 546,487 $ 278,376 Advance room deposits and ticket sales (2) 45,196 52,253 (7,057 ) 50,462 45,696 4,766 Other gaming-related liabilities (3) 13,644 12,765 879 11,264 12,033 (769 ) Loyalty program and related liabilities (4) 18,756 18,421 335 14,210 7,942 6,268 $ 863,584 $ 1,075,396 $ (211,812 ) $ 900,799 $ 612,158 $ 288,641</t>
  </si>
  <si>
    <t>Stock-Based Compensation (Tables)</t>
  </si>
  <si>
    <t>Summary of Total Compensation Cost</t>
  </si>
  <si>
    <t>The total compensation cost for stock-based compensation plans was recorded as follows (in thousands): Three Months Ended September 30, Nine Months Ended September 30, 2018 2017 2018 2017 Casino $ 1,305 $ 1,649 $ 4,432 $ 4,921 Rooms 108 152 314 479 Food and beverage 258 352 868 1,058 Entertainment, retail and other 34 38 111 106 General and administrative 9,914 8,312 22,540 22,726 Pre-opening 213 — 497 — Total stock-based compensation expense 11,832 10,503 28,762 29,290 Total stock-based compensation capitalized — 24 6 56 Total stock-based compensation costs $ 11,832 $ 10,527 $ 28,768 $ 29,346</t>
  </si>
  <si>
    <t>Segment Information (Tables)</t>
  </si>
  <si>
    <t>Summary of Operations by Segment</t>
  </si>
  <si>
    <t xml:space="preserve"> Three Months Ended September 30, Nine Months Ended September 30, 2018 2017 2018 2017 (as adjusted) (as adjusted) Operating revenues Macau Operations: Wynn Palace $ 730,572 $ 525,029 $ 2,017,004 $ 1,373,742 Wynn Macau 579,620 562,049 1,741,145 1,753,241 Total Macau Operations 1,310,192 1,087,078 3,758,149 3,126,983 Las Vegas Operations 398,880 464,269 1,271,925 1,321,013 Total $ 1,709,072 $ 1,551,347 $ 5,030,074 $ 4,447,996 Adjusted Property EBITDA (1) Macau Operations: Wynn Palace $ 226,141 $ 138,228 $ 617,317 $ 337,487 Wynn Macau 182,928 183,219 565,677 574,723 Total Macau Operations 409,069 321,447 1,182,994 912,210 Las Vegas Operations 95,298 151,509 362,051 418,296 Total 504,367 472,956 1,545,045 1,330,506 Other operating expenses Litigation settlement — — 463,557 — Pre-opening 13,714 6,908 35,255 19,445 Depreciation and amortization 137,458 137,982 411,685 415,488 Property charges and other 18,830 28,293 30,672 38,494 Corporate expenses and other 31,763 31,943 86,350 73,643 Stock-based compensation 11,619 10,503 28,265 29,290 Total other operating expenses 213,384 215,629 1,055,784 576,360 Operating income 290,983 257,327 489,261 754,146 Other non-operating income and expenses Interest income 6,948 8,447 21,029 21,998 Interest expense, net of amounts capitalized (93,007 ) (95,874 ) (281,132 ) (291,875 ) Change in derivatives fair value (54 ) (2 ) (54 ) (1,056 ) Change in Redemption Note fair value — (41,718 ) (69,331 ) (69,982 ) (Loss) gain on extinguishment of debt (198 ) (20,774 ) 2,131 (43,061 ) Other 11,216 (1,894 ) 1,039 (19,840 ) Total other non-operating income and expenses (75,095 ) (151,815 ) (326,318 ) (403,816 ) Income before income taxes 215,888 105,512 162,943 350,330 Benefit (provision) for income taxes 3,884 457 124,631 (5,040 ) Net income 219,772 105,969 287,574 345,290 Net income attributable to noncontrolling interests (63,657 ) (26,202 ) (180,010 ) (89,791 ) Net income attributable to Wynn Resorts, Limited $ 156,115 $ 79,767 $ 107,564 $ 255,499 (1)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t>
  </si>
  <si>
    <t>Summary of Assets by Segment</t>
  </si>
  <si>
    <t xml:space="preserve"> September 30, December 31, Assets Macau Operations: Wynn Palace $ 3,890,829 $ 4,017,494 Wynn Macau 1,932,745 1,271,544 Other Macau 189,752 174,769 Total Macau Operations 6,013,326 5,463,807 Las Vegas Operations 2,806,381 3,266,390 Encore Boston Harbor 1,700,307 1,060,530 Corporate and other 1,857,477 2,891,012 Total $ 12,377,491 $ 12,681,739</t>
  </si>
  <si>
    <t>Organization and Basis of Presentation - Additional Information (Details)</t>
  </si>
  <si>
    <t>Sep. 30, 2018ft²FacilityHotelRestaurantOutletRoomshowroom</t>
  </si>
  <si>
    <t>Dec. 31, 2017ft²</t>
  </si>
  <si>
    <t>Wynn Macau</t>
  </si>
  <si>
    <t>Organization and Basis of Presentation [Line Items]</t>
  </si>
  <si>
    <t>Percentage of ownership</t>
  </si>
  <si>
    <t>72.00%</t>
  </si>
  <si>
    <t>Number of hotel</t>
  </si>
  <si>
    <t>Number of rooms in hotel | Room</t>
  </si>
  <si>
    <t>Number of food and beverage outlets | Restaurant</t>
  </si>
  <si>
    <t>Wynn Macau | Casino</t>
  </si>
  <si>
    <t>Area of property</t>
  </si>
  <si>
    <t>Wynn Macau | Meeting and convention</t>
  </si>
  <si>
    <t>Wynn Macau | Retail</t>
  </si>
  <si>
    <t>Wynn Palace</t>
  </si>
  <si>
    <t>Wynn Palace | Casino</t>
  </si>
  <si>
    <t>Wynn Palace | Meeting and convention</t>
  </si>
  <si>
    <t>Wynn Palace | Retail</t>
  </si>
  <si>
    <t>Las Vegas</t>
  </si>
  <si>
    <t>100.00%</t>
  </si>
  <si>
    <t>Number of hotel | Hotel</t>
  </si>
  <si>
    <t>Las Vegas | Casino</t>
  </si>
  <si>
    <t>Las Vegas | Meeting and convention</t>
  </si>
  <si>
    <t>Las Vegas | Retail</t>
  </si>
  <si>
    <t>Las Vegas | Food and beverage</t>
  </si>
  <si>
    <t>Number of outlets | Outlet</t>
  </si>
  <si>
    <t>Las Vegas | Theaters</t>
  </si>
  <si>
    <t>Number of showrooms | showroom</t>
  </si>
  <si>
    <t>Las Vegas | Nightclubs</t>
  </si>
  <si>
    <t>Number of facilities | Facility</t>
  </si>
  <si>
    <t>Wynn Retail | Retail</t>
  </si>
  <si>
    <t>50.10%</t>
  </si>
  <si>
    <t>Area of property, currently under construction</t>
  </si>
  <si>
    <t>Summary of Significant Accounting Policies - Schedule of Cash, Cash Equivalents and Restricted Cash (Details) - USD ($) $ in Thousands</t>
  </si>
  <si>
    <t>Dec. 31, 2016</t>
  </si>
  <si>
    <t>Cash</t>
  </si>
  <si>
    <t>Cash equivalents</t>
  </si>
  <si>
    <t>Total cash, cash equivalents and restricted cash</t>
  </si>
  <si>
    <t>Summary of Significant Accounting Policies  - Schedule of Receivables, Net (Details) - USD ($) $ in Thousands</t>
  </si>
  <si>
    <t>Accounts, Notes, Loans and Financing Receivable [Line Items]</t>
  </si>
  <si>
    <t>Receivables, gross</t>
  </si>
  <si>
    <t>Less: allowance for doubtful accounts</t>
  </si>
  <si>
    <t>Hotel</t>
  </si>
  <si>
    <t>Summary of Significant Accounting Policies - Additional Information (Details) - USD ($) $ in Thousands</t>
  </si>
  <si>
    <t>Feb. 18, 2012</t>
  </si>
  <si>
    <t>Jul. 31, 2018</t>
  </si>
  <si>
    <t>Mar. 30, 2018</t>
  </si>
  <si>
    <t>Summary of Significant Accounting Policies [Line Items]</t>
  </si>
  <si>
    <t>Percentage of credit markers due from customers residing outside of the United States</t>
  </si>
  <si>
    <t>84.30%</t>
  </si>
  <si>
    <t>81.70%</t>
  </si>
  <si>
    <t>Gaming tax expenses</t>
  </si>
  <si>
    <t>Change in restricted cash</t>
  </si>
  <si>
    <t>Accumulated other comprehensive loss | Accounting Standards Update 2016-01</t>
  </si>
  <si>
    <t>Retained earnings | Accounting Standards Update 2016-01</t>
  </si>
  <si>
    <t>Aruze United States Of America Inc</t>
  </si>
  <si>
    <t>Common stock redeemed, shares</t>
  </si>
  <si>
    <t>Debt instrument, face amount</t>
  </si>
  <si>
    <t>Promissory Notes | Aruze United States Of America Inc | Redemption Note</t>
  </si>
  <si>
    <t>Stated interest rate</t>
  </si>
  <si>
    <t>2.00%</t>
  </si>
  <si>
    <t>Fair value of Redemption Note</t>
  </si>
  <si>
    <t>Interest Rate Collar</t>
  </si>
  <si>
    <t>Term of interest rate collar</t>
  </si>
  <si>
    <t>5 years</t>
  </si>
  <si>
    <t>Notional value</t>
  </si>
  <si>
    <t>Floor rate</t>
  </si>
  <si>
    <t>1.00%</t>
  </si>
  <si>
    <t>Ceiling rate</t>
  </si>
  <si>
    <t>3.75%</t>
  </si>
  <si>
    <t>Fair value of interest rate collar</t>
  </si>
  <si>
    <t>Summary of Significant Accounting Policies - Changes by Component in Accumulated Other Comprehensive Income (Loss) (Details) - USD ($) $ in Thousands</t>
  </si>
  <si>
    <t>Changes in AOCI:</t>
  </si>
  <si>
    <t>Beginning of period</t>
  </si>
  <si>
    <t>Change in net unrealized gain (loss)</t>
  </si>
  <si>
    <t>Amounts reclassified to net income</t>
  </si>
  <si>
    <t>Other comprehensive income (loss)</t>
  </si>
  <si>
    <t>End of period</t>
  </si>
  <si>
    <t>Other-than-temporary impairment losses</t>
  </si>
  <si>
    <t>Foreign currency translation</t>
  </si>
  <si>
    <t>Unrealized loss on investment securities</t>
  </si>
  <si>
    <t>Realized losses on investments</t>
  </si>
  <si>
    <t>Summary of Significant Accounting Policies - Schedule of Assets and Liabilities Carried at Fair Value (Details) - USD ($) $ in Thousands</t>
  </si>
  <si>
    <t>Assets:</t>
  </si>
  <si>
    <t>Fair Value, Measurements, Recurring</t>
  </si>
  <si>
    <t>Available-for-sale securities</t>
  </si>
  <si>
    <t>Interest rate collar</t>
  </si>
  <si>
    <t>Liabilities:</t>
  </si>
  <si>
    <t>Fair Value, Measurements, Recurring | Quoted Market Prices in Active Markets (Level 1)</t>
  </si>
  <si>
    <t>Fair Value, Measurements, Recurring | Other Observable Inputs (Level 2)</t>
  </si>
  <si>
    <t>Fair Value, Measurements, Recurring | Unobservable Inputs (Level 3)</t>
  </si>
  <si>
    <t>Summary of Significant Accounting Policies - Reconciliation of Amounts Previously Reported and Resulting Impacts from Adoption of New Revenue Recognition Guidance (Details) - USD ($) $ in Thousands</t>
  </si>
  <si>
    <t>Revenue, Initial Application Period Cumulative Effect Transition [Line Items]</t>
  </si>
  <si>
    <t>Gross revenues</t>
  </si>
  <si>
    <t>Promotional allowances</t>
  </si>
  <si>
    <t>As Previously Reported</t>
  </si>
  <si>
    <t>Accounting Standards Update 2014-09 | Adoption of ASC 606</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Investment Securities - Schedule of Investment Securities (Detail) - USD ($) $ in Thousands</t>
  </si>
  <si>
    <t>Schedule of Available-for-sale Securities [Line Items]</t>
  </si>
  <si>
    <t>Proceeds from Sale of Long-term Investments</t>
  </si>
  <si>
    <t>Domestic and foreign corporate bonds</t>
  </si>
  <si>
    <t>Amortized cost</t>
  </si>
  <si>
    <t>Gross unrealized gains</t>
  </si>
  <si>
    <t>Gross unrealized losses</t>
  </si>
  <si>
    <t>Fair value (net carrying amount)</t>
  </si>
  <si>
    <t>Property and Equipment, net - Schedule of Property and Equipment, Net (Detail) $ in Thousands</t>
  </si>
  <si>
    <t>Sep. 30, 2018USD ($)a</t>
  </si>
  <si>
    <t>Dec. 31, 2017USD ($)</t>
  </si>
  <si>
    <t>Buildings and improvements</t>
  </si>
  <si>
    <t>Land and improvements</t>
  </si>
  <si>
    <t>Furniture, fixtures and equipment</t>
  </si>
  <si>
    <t>Leasehold interests in land</t>
  </si>
  <si>
    <t>Airplanes</t>
  </si>
  <si>
    <t>Construction in progress</t>
  </si>
  <si>
    <t>Property and equipment, gross</t>
  </si>
  <si>
    <t>Less: accumulated depreciation</t>
  </si>
  <si>
    <t>Capital Leased Assets [Line Items]</t>
  </si>
  <si>
    <t>Purchase price of definite-lived intangible assets recorded</t>
  </si>
  <si>
    <t>Land</t>
  </si>
  <si>
    <t>Ground lease payments due 2019</t>
  </si>
  <si>
    <t>Ground lease payments due 2020</t>
  </si>
  <si>
    <t>Ground lease payments due 2021</t>
  </si>
  <si>
    <t>Ground lease payments due 2022</t>
  </si>
  <si>
    <t>Ground lease payments due 2023</t>
  </si>
  <si>
    <t>Ground lease payments due thereafter</t>
  </si>
  <si>
    <t>Acres of land acquired | a</t>
  </si>
  <si>
    <t>Payments to acquire land</t>
  </si>
  <si>
    <t>Land Subject to Ground Lease</t>
  </si>
  <si>
    <t>Long-Term Debt - Summary of Long-Term Debt (Detail) - USD ($) $ in Thousands</t>
  </si>
  <si>
    <t>Debt Instrument [Line Items]</t>
  </si>
  <si>
    <t>Long-term debt, gross</t>
  </si>
  <si>
    <t>Less: Unamortized debt issuance costs and original issue discounts and premium, net</t>
  </si>
  <si>
    <t>Less: Redemption Note fair value adjustment</t>
  </si>
  <si>
    <t>Long-term debt total</t>
  </si>
  <si>
    <t>Total long-term debt, net of current portion</t>
  </si>
  <si>
    <t>Wynn Macau | Senior Term Loan Facility, due 2021 | Secured Debt</t>
  </si>
  <si>
    <t>Wynn Macau | Senior Revolving Credit Facility, due 2020 | Senior Secured Revolving Credit Facility</t>
  </si>
  <si>
    <t>Wynn Macau, Limited | 4 7/8% Senior Notes, due 2024 | Senior Notes</t>
  </si>
  <si>
    <t>Wynn Macau, Limited | 5 1/2% Senior Notes, due 2027 | Senior Notes</t>
  </si>
  <si>
    <t>Wynn America | Senior Term Loan Facility, due 2021 | Secured Debt</t>
  </si>
  <si>
    <t>Wynn Las Vegas, LLC and Wynn Las Vegas Capital Corp | 4 1/4% Senior Notes, due 2023 | Senior Notes</t>
  </si>
  <si>
    <t>Wynn Las Vegas, LLC and Wynn Las Vegas Capital Corp | 5 1/2% Senior Notes, due 2025 | Senior Notes</t>
  </si>
  <si>
    <t>Wynn Las Vegas, LLC and Wynn Las Vegas Capital Corp | 5 1/4% Senior Notes, due 2027 | Senior Notes</t>
  </si>
  <si>
    <t>Wynn Las Vegas, LLC and Wynn Las Vegas Capital Corp | Redemption Price Promissory Note, due 2022 | Senior Notes</t>
  </si>
  <si>
    <t>Wynn/CA Plaza Property Owner, LLC And Wynn/CA Property Owner, LLC (The Borrowers) | Retail Term Loan Agreement | Retail Term Loan</t>
  </si>
  <si>
    <t>LIBOR | Wynn/CA Plaza Property Owner, LLC And Wynn/CA Property Owner, LLC (The Borrowers) | Retail Term Loan Agreement | Retail Term Loan</t>
  </si>
  <si>
    <t>Long-Term Debt - Summary of Long-Term Debt - Additional Information (Detail) - USD ($) $ in Thousands</t>
  </si>
  <si>
    <t>12 Months Ended</t>
  </si>
  <si>
    <t>Jul. 18, 2016</t>
  </si>
  <si>
    <t>Interest rate during period</t>
  </si>
  <si>
    <t>3.99%</t>
  </si>
  <si>
    <t>3.16%</t>
  </si>
  <si>
    <t>Long-term debt due date</t>
  </si>
  <si>
    <t>Sep. 30,
		2021</t>
  </si>
  <si>
    <t>2.70%</t>
  </si>
  <si>
    <t>2.76%</t>
  </si>
  <si>
    <t>2.64%</t>
  </si>
  <si>
    <t>2.75%</t>
  </si>
  <si>
    <t>4.875%</t>
  </si>
  <si>
    <t>Oct. 1,
		2024</t>
  </si>
  <si>
    <t>5.50%</t>
  </si>
  <si>
    <t>Oct. 1,
		2027</t>
  </si>
  <si>
    <t>Wynn Macau, Limited | WML Finance Credit Facility, due 2018 | Senior Secured Revolving Credit Facility</t>
  </si>
  <si>
    <t>1.50%</t>
  </si>
  <si>
    <t>Jul. 1,
		2018</t>
  </si>
  <si>
    <t>Wynn America | Senior Term Loan Facility, Various Maturities | Secured Debt</t>
  </si>
  <si>
    <t>2.99%</t>
  </si>
  <si>
    <t>2.52%</t>
  </si>
  <si>
    <t>Unamortized debt issuance cost and original issuance discount</t>
  </si>
  <si>
    <t>4.25%</t>
  </si>
  <si>
    <t>May 30,
		2023</t>
  </si>
  <si>
    <t>Mar. 1,
		2025</t>
  </si>
  <si>
    <t>5.25%</t>
  </si>
  <si>
    <t>May 15,
		2027</t>
  </si>
  <si>
    <t>Wynn Las Vegas, LLC and Wynn Las Vegas Capital Corp | 5 3/8% First Mortgage Notes, Due March 15, 2022 | Mortgages</t>
  </si>
  <si>
    <t>5.375%</t>
  </si>
  <si>
    <t>Mar. 15,
		2022</t>
  </si>
  <si>
    <t>Aruze United States Of America Inc | Redemption Note | Promissory Notes</t>
  </si>
  <si>
    <t>Feb. 18,
		2022</t>
  </si>
  <si>
    <t>LIBOR or HIBOR | Minimum | Wynn Macau | Senior Term Loan Facility, due 2021 | Secured Debt</t>
  </si>
  <si>
    <t>Interest in addition to LIBOR</t>
  </si>
  <si>
    <t>LIBOR or HIBOR | Minimum | Wynn Macau | Senior Revolving Credit Facility, due 2020 | Senior Secured Revolving Credit Facility</t>
  </si>
  <si>
    <t>LIBOR or HIBOR | Maximum | Wynn Macau | Senior Term Loan Facility, due 2021 | Secured Debt</t>
  </si>
  <si>
    <t>2.25%</t>
  </si>
  <si>
    <t>LIBOR or HIBOR | Maximum | Wynn Macau | Senior Revolving Credit Facility, due 2020 | Senior Secured Revolving Credit Facility</t>
  </si>
  <si>
    <t>LIBOR | Minimum | Wynn America | Senior Term Loan Facility, Various Maturities | Secured Debt</t>
  </si>
  <si>
    <t>0.75%</t>
  </si>
  <si>
    <t>LIBOR | Maximum | Wynn America | Senior Term Loan Facility, Various Maturities | Secured Debt</t>
  </si>
  <si>
    <t>1.75%</t>
  </si>
  <si>
    <t>Long-Term Debt - Additional Information (Detail) $ in Millions</t>
  </si>
  <si>
    <t>Oct. 30, 2018USD ($)</t>
  </si>
  <si>
    <t>Sep. 19, 2018USD ($)</t>
  </si>
  <si>
    <t>Jul. 25, 2018USD ($)</t>
  </si>
  <si>
    <t>Mar. 28, 2018USD ($)</t>
  </si>
  <si>
    <t>Sep. 30, 2017USD ($)</t>
  </si>
  <si>
    <t>Oct. 24, 2018USD ($)</t>
  </si>
  <si>
    <t>Mar. 30, 2018USD ($)</t>
  </si>
  <si>
    <t>Mar. 20, 2018USD ($)</t>
  </si>
  <si>
    <t>Oct. 25, 2016USD ($)</t>
  </si>
  <si>
    <t>Oct. 25, 2016HKD ($)</t>
  </si>
  <si>
    <t>Jun. 30, 2016USD ($)</t>
  </si>
  <si>
    <t>Feb. 18, 2012USD ($)</t>
  </si>
  <si>
    <t>Net proceeds distributed to members</t>
  </si>
  <si>
    <t>Fair value, excluding the redemption note</t>
  </si>
  <si>
    <t>Long-term debt excluding Redemption Note, debt issuance cost, original issue discount and premium</t>
  </si>
  <si>
    <t>Bridge Facility | Bridge Loan</t>
  </si>
  <si>
    <t>Maximum borrowing capacity</t>
  </si>
  <si>
    <t>Term loan, duration</t>
  </si>
  <si>
    <t>364 days</t>
  </si>
  <si>
    <t>Commitment Letter | Commitment Letter</t>
  </si>
  <si>
    <t>Commitment Letter | Commitment Letter | Subsequent Event</t>
  </si>
  <si>
    <t>Amount of lenders' commitments agreed to terminate</t>
  </si>
  <si>
    <t>Wynn Resorts Term Loan | Subsequent Event | Term Loan</t>
  </si>
  <si>
    <t>6 years</t>
  </si>
  <si>
    <t>Line of credit facility, remaining borrowing capacity</t>
  </si>
  <si>
    <t>Wynn Macau | Senior Term Loan Facility, due 2021 | Senior Secured Revolving Credit Facility</t>
  </si>
  <si>
    <t>Margin to stated interest rate</t>
  </si>
  <si>
    <t>0.40%</t>
  </si>
  <si>
    <t>Aruze United States Of America Inc | Redemption Price Promissory Note, due 2022 | Promissory Notes</t>
  </si>
  <si>
    <t>Wynn America | Wynn America Credit Facilities | Secured Debt</t>
  </si>
  <si>
    <t>Quarterly repayment amount</t>
  </si>
  <si>
    <t>4.00%</t>
  </si>
  <si>
    <t>3.32%</t>
  </si>
  <si>
    <t>Wynn America | WA Senior Term Loan Facility II | Secured Debt</t>
  </si>
  <si>
    <t>Principal amount purchased</t>
  </si>
  <si>
    <t>Amount paid to execute indenture</t>
  </si>
  <si>
    <t>Debt issuance costs</t>
  </si>
  <si>
    <t>Wynn/CA Plaza Property Owner, LLC And Wynn/CA Property Owner, LLC (The Borrowers) | Retail Term Loan Agreement | Term Loan</t>
  </si>
  <si>
    <t>Interest rate at period end</t>
  </si>
  <si>
    <t>3.96%</t>
  </si>
  <si>
    <t>Prepayment premium, percentage</t>
  </si>
  <si>
    <t>1.70%</t>
  </si>
  <si>
    <t>Base Rate | Bridge Facility | Bridge Loan</t>
  </si>
  <si>
    <t>Basis spread on variable rate</t>
  </si>
  <si>
    <t>LIBOR or HIBOR | Wynn Macau | Senior Term Loan Facility, due 2021 | Minimum | Secured Debt</t>
  </si>
  <si>
    <t>LIBOR or HIBOR | Wynn Macau | Senior Term Loan Facility, due 2021 | Maximum | Secured Debt</t>
  </si>
  <si>
    <t>LIBOR | Bridge Facility | Bridge Loan</t>
  </si>
  <si>
    <t>LIBOR | Wynn Resorts Term Loan | Subsequent Event | Term Loan</t>
  </si>
  <si>
    <t>LIBOR | Wynn/CA Plaza Property Owner, LLC And Wynn/CA Property Owner, LLC (The Borrowers) | Retail Term Loan Agreement | Term Loan</t>
  </si>
  <si>
    <t>LIBOR | Wynn/CA Plaza Property Owner, LLC And Wynn/CA Property Owner, LLC (The Borrowers) | Retail Term Loan Agreement | Minimum | Term Loan</t>
  </si>
  <si>
    <t>LIBOR | Wynn/CA Plaza Property Owner, LLC And Wynn/CA Property Owner, LLC (The Borrowers) | Retail Term Loan Agreement | Maximum | Term Loan</t>
  </si>
  <si>
    <t>Senior Secured Revolving Credit Facility | Wynn America | Wynn America Credit Facilities</t>
  </si>
  <si>
    <t>Letters of credit outstanding</t>
  </si>
  <si>
    <t>Stockholders' Equity (Details) $ / shares in Units, $ in Thousands</t>
  </si>
  <si>
    <t>Nov. 07, 2018$ / shares</t>
  </si>
  <si>
    <t>Aug. 28, 2018USD ($)$ / shares</t>
  </si>
  <si>
    <t>Aug. 17, 2018$ / shares</t>
  </si>
  <si>
    <t>May 29, 2018USD ($)$ / shares</t>
  </si>
  <si>
    <t>Apr. 25, 2018$ / shares</t>
  </si>
  <si>
    <t>Apr. 25, 2018USD ($)</t>
  </si>
  <si>
    <t>Apr. 03, 2018USD ($)$ / sharesshares</t>
  </si>
  <si>
    <t>Feb. 27, 2018USD ($)$ / shares</t>
  </si>
  <si>
    <t>Sep. 30, 2018USD ($)$ / shares</t>
  </si>
  <si>
    <t>Sep. 30, 2017$ / shares</t>
  </si>
  <si>
    <t>Jun. 30, 2018$ / shares</t>
  </si>
  <si>
    <t>Dec. 31, 2017$ / shares</t>
  </si>
  <si>
    <t>Subsidiary, Sale of Stock [Line Items]</t>
  </si>
  <si>
    <t>Common stock, par value (usd per share) | $ / shares</t>
  </si>
  <si>
    <t>Dividends and Noncontrolling Interest [Line Items]</t>
  </si>
  <si>
    <t>Cash dividend paid (usd per share) | $ / shares</t>
  </si>
  <si>
    <t>Dividends | $</t>
  </si>
  <si>
    <t>Dividends declared per common share (usd per share) | $ / shares</t>
  </si>
  <si>
    <t>Decrease from distributions to noncontrolling interest | $</t>
  </si>
  <si>
    <t>Wynn Macau, Limited | Subsidiaries</t>
  </si>
  <si>
    <t>Interim Dividend | Wynn Macau, Limited | Subsidiaries</t>
  </si>
  <si>
    <t>Special Dividend | Wynn Macau, Limited | Subsidiaries</t>
  </si>
  <si>
    <t>Wynn Macau, Limited</t>
  </si>
  <si>
    <t>Company's share of dividend | $</t>
  </si>
  <si>
    <t>Proceeds from dividends received | $</t>
  </si>
  <si>
    <t>Subsequent Event</t>
  </si>
  <si>
    <t>Equity Offering</t>
  </si>
  <si>
    <t>Newly issued shares sold in registered public offering (in shares) | shares</t>
  </si>
  <si>
    <t>Price per share (usd per share) | $ / shares</t>
  </si>
  <si>
    <t>Net proceeds | $</t>
  </si>
  <si>
    <t>Underwriting discounts | $</t>
  </si>
  <si>
    <t>Offering expenses | $</t>
  </si>
  <si>
    <t>Revenue Revenue Recognition (Details) - USD ($) $ in Thousands</t>
  </si>
  <si>
    <t>Schedule of Disaggregation of Revenues and Contract Liabilities [Line Items]</t>
  </si>
  <si>
    <t>Occupancy</t>
  </si>
  <si>
    <t>Food and Beverage</t>
  </si>
  <si>
    <t>Entertainment Retail And Other</t>
  </si>
  <si>
    <t>Revenues</t>
  </si>
  <si>
    <t>Macau Operations</t>
  </si>
  <si>
    <t>Las Vegas Operations</t>
  </si>
  <si>
    <t>Revenue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Summary of Total Stock-Based Compensation Cost (Detail) - USD ($) $ in Thousands</t>
  </si>
  <si>
    <t>Share-based Compensation, Allocation of Recognized Period Costs [Line Items]</t>
  </si>
  <si>
    <t>Total stock-based compensation capitalized</t>
  </si>
  <si>
    <t>Total stock-based compensation costs</t>
  </si>
  <si>
    <t>Preopening [Member]</t>
  </si>
  <si>
    <t>Performance Shares</t>
  </si>
  <si>
    <t>Stock-Based Compensation - Additional information (Details) - USD ($) $ in Thousands</t>
  </si>
  <si>
    <t>Share-based Compensation Arrangement by Share-based Payment Award [Line Items]</t>
  </si>
  <si>
    <t>Payments to Employees</t>
  </si>
  <si>
    <t>Stock-based compensation costs</t>
  </si>
  <si>
    <t>Employee Stock Option</t>
  </si>
  <si>
    <t>Income Taxes - Additional Information (Detail) $ in Thousands, MOP$ in Millions</t>
  </si>
  <si>
    <t>Aug. 01, 2016USD ($)</t>
  </si>
  <si>
    <t>Aug. 01, 2016MOP (MOP$)</t>
  </si>
  <si>
    <t>Tax exemption period</t>
  </si>
  <si>
    <t>Payment exempt</t>
  </si>
  <si>
    <t>Annual complementary tax obligation</t>
  </si>
  <si>
    <t>MOP$ 12.8</t>
  </si>
  <si>
    <t>Provisional net tax benefit</t>
  </si>
  <si>
    <t>Related Party Transactions - Additional Information (Detail)</t>
  </si>
  <si>
    <t>Mar. 20, 2018shares</t>
  </si>
  <si>
    <t>Registration Rights Agreement | Former Board of Directors Chairman and Chief Executive Officer</t>
  </si>
  <si>
    <t>Related Party Transaction [Line Items]</t>
  </si>
  <si>
    <t>Maximum shares of common stock permitted to sell per quarter without prior written consent</t>
  </si>
  <si>
    <t>Retail Joint Venture - Additional information (Details) - USD ($) $ in Thousands</t>
  </si>
  <si>
    <t>Schedule of Variable Interest Entities [Line Items]</t>
  </si>
  <si>
    <t>Long-term Debt</t>
  </si>
  <si>
    <t>Retail | Retail Joint Venture</t>
  </si>
  <si>
    <t>Ownership interest by noncontrolling owners</t>
  </si>
  <si>
    <t>49.90%</t>
  </si>
  <si>
    <t>Joint venture, cash consideration received</t>
  </si>
  <si>
    <t>Joint venture note receivable</t>
  </si>
  <si>
    <t>Present value of note</t>
  </si>
  <si>
    <t>Assets</t>
  </si>
  <si>
    <t>Liabilities</t>
  </si>
  <si>
    <t>Commitments and Contingencies - Additional Information (Detail)</t>
  </si>
  <si>
    <t>Feb. 18, 2012USD ($)shares</t>
  </si>
  <si>
    <t>Sep. 30, 2018USD ($)claim</t>
  </si>
  <si>
    <t>Apr. 28, 2017USD ($)</t>
  </si>
  <si>
    <t>Commitments and Contingencies [Line Items]</t>
  </si>
  <si>
    <t>Released accrued interest held in escrow</t>
  </si>
  <si>
    <t>Damages sought</t>
  </si>
  <si>
    <t>Wynn MA, LLC</t>
  </si>
  <si>
    <t>Guaranteed maximum price of contract</t>
  </si>
  <si>
    <t>Common stock redeemed, shares | shares</t>
  </si>
  <si>
    <t>Redemption price promissory note, principal amount</t>
  </si>
  <si>
    <t>Pending Litigation | Derivative Claims</t>
  </si>
  <si>
    <t>Number of derivative actions commenced in the U.S. District Court | claim</t>
  </si>
  <si>
    <t>Construction Performance Bond | Wynn MA, LLC</t>
  </si>
  <si>
    <t>Encore Boston Harbor Performance Bond</t>
  </si>
  <si>
    <t>Segment Information - Summary of Results of Operations by Segment (Detail) - USD ($) $ in Thousands</t>
  </si>
  <si>
    <t>Segment Reporting Information [Line Items]</t>
  </si>
  <si>
    <t>Net revenues</t>
  </si>
  <si>
    <t>Adjusted Property EBITDA</t>
  </si>
  <si>
    <t>Other operating costs and expenses</t>
  </si>
  <si>
    <t>Corporate expenses and other</t>
  </si>
  <si>
    <t>Total other operating expenses</t>
  </si>
  <si>
    <t>Non-operating income and expenses</t>
  </si>
  <si>
    <t>Total other non-operating income and expenses</t>
  </si>
  <si>
    <t>Net Income (Loss) Attributable to Noncontrolling Interest</t>
  </si>
  <si>
    <t>[1]</t>
  </si>
  <si>
    <t>"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t>
  </si>
  <si>
    <t>Segment Information - Summary of Assets by Segment (Detail) - USD ($) $ in Thousands</t>
  </si>
  <si>
    <t>Corporate and other</t>
  </si>
  <si>
    <t>Operating Segments | Las Vegas Operations</t>
  </si>
  <si>
    <t>Operating Segments | Encore Boston Harbor</t>
  </si>
  <si>
    <t>Operating Segments | Macau</t>
  </si>
  <si>
    <t>Operating Segments | Macau | Wynn Macau</t>
  </si>
  <si>
    <t>Operating Segments | Macau | Wynn Palace</t>
  </si>
  <si>
    <t>Operating Segments | Macau | Other Macau</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873851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9253</v>
      </c>
      <c r="C3" s="7" t="n">
        <v>2804474</v>
      </c>
    </row>
    <row r="4" spans="1:3">
      <c r="A4" s="4" t="s">
        <v>28</v>
      </c>
      <c r="B4" s="5" t="n">
        <v>0</v>
      </c>
      <c r="C4" s="5" t="n">
        <v>166773</v>
      </c>
    </row>
    <row r="5" spans="1:3">
      <c r="A5" s="4" t="s">
        <v>29</v>
      </c>
      <c r="B5" s="5" t="n">
        <v>232672</v>
      </c>
      <c r="C5" s="5" t="n">
        <v>224128</v>
      </c>
    </row>
    <row r="6" spans="1:3">
      <c r="A6" s="4" t="s">
        <v>30</v>
      </c>
      <c r="B6" s="5" t="n">
        <v>63076</v>
      </c>
      <c r="C6" s="5" t="n">
        <v>71636</v>
      </c>
    </row>
    <row r="7" spans="1:3">
      <c r="A7" s="4" t="s">
        <v>31</v>
      </c>
      <c r="B7" s="5" t="n">
        <v>91319</v>
      </c>
      <c r="C7" s="5" t="n">
        <v>156773</v>
      </c>
    </row>
    <row r="8" spans="1:3">
      <c r="A8" s="4" t="s">
        <v>32</v>
      </c>
      <c r="B8" s="5" t="n">
        <v>2336320</v>
      </c>
      <c r="C8" s="5" t="n">
        <v>3423784</v>
      </c>
    </row>
    <row r="9" spans="1:3">
      <c r="A9" s="4" t="s">
        <v>33</v>
      </c>
      <c r="B9" s="5" t="n">
        <v>9221028</v>
      </c>
      <c r="C9" s="5" t="n">
        <v>8498756</v>
      </c>
    </row>
    <row r="10" spans="1:3">
      <c r="A10" s="4" t="s">
        <v>34</v>
      </c>
      <c r="B10" s="5" t="n">
        <v>3747</v>
      </c>
      <c r="C10" s="5" t="n">
        <v>2160</v>
      </c>
    </row>
    <row r="11" spans="1:3">
      <c r="A11" s="4" t="s">
        <v>28</v>
      </c>
      <c r="B11" s="5" t="n">
        <v>0</v>
      </c>
      <c r="C11" s="5" t="n">
        <v>160682</v>
      </c>
    </row>
    <row r="12" spans="1:3">
      <c r="A12" s="4" t="s">
        <v>35</v>
      </c>
      <c r="B12" s="5" t="n">
        <v>223382</v>
      </c>
      <c r="C12" s="5" t="n">
        <v>123705</v>
      </c>
    </row>
    <row r="13" spans="1:3">
      <c r="A13" s="4" t="s">
        <v>36</v>
      </c>
      <c r="B13" s="5" t="n">
        <v>361314</v>
      </c>
      <c r="C13" s="5" t="n">
        <v>240533</v>
      </c>
    </row>
    <row r="14" spans="1:3">
      <c r="A14" s="4" t="s">
        <v>37</v>
      </c>
      <c r="B14" s="5" t="n">
        <v>231700</v>
      </c>
      <c r="C14" s="5" t="n">
        <v>232119</v>
      </c>
    </row>
    <row r="15" spans="1:3">
      <c r="A15" s="4" t="s">
        <v>38</v>
      </c>
      <c r="B15" s="5" t="n">
        <v>12377491</v>
      </c>
      <c r="C15" s="5" t="n">
        <v>12681739</v>
      </c>
    </row>
    <row r="16" spans="1:3">
      <c r="A16" s="3" t="s">
        <v>39</v>
      </c>
    </row>
    <row r="17" spans="1:3">
      <c r="A17" s="4" t="s">
        <v>40</v>
      </c>
      <c r="B17" s="5" t="n">
        <v>315959</v>
      </c>
      <c r="C17" s="5" t="n">
        <v>285437</v>
      </c>
    </row>
    <row r="18" spans="1:3">
      <c r="A18" s="4" t="s">
        <v>41</v>
      </c>
      <c r="B18" s="5" t="n">
        <v>836700</v>
      </c>
      <c r="C18" s="5" t="n">
        <v>1049629</v>
      </c>
    </row>
    <row r="19" spans="1:3">
      <c r="A19" s="4" t="s">
        <v>42</v>
      </c>
      <c r="B19" s="5" t="n">
        <v>210451</v>
      </c>
      <c r="C19" s="5" t="n">
        <v>211600</v>
      </c>
    </row>
    <row r="20" spans="1:3">
      <c r="A20" s="4" t="s">
        <v>43</v>
      </c>
      <c r="B20" s="5" t="n">
        <v>141734</v>
      </c>
      <c r="C20" s="5" t="n">
        <v>140450</v>
      </c>
    </row>
    <row r="21" spans="1:3">
      <c r="A21" s="4" t="s">
        <v>44</v>
      </c>
      <c r="B21" s="5" t="n">
        <v>73598</v>
      </c>
      <c r="C21" s="5" t="n">
        <v>94695</v>
      </c>
    </row>
    <row r="22" spans="1:3">
      <c r="A22" s="4" t="s">
        <v>45</v>
      </c>
      <c r="B22" s="5" t="n">
        <v>236835</v>
      </c>
      <c r="C22" s="5" t="n">
        <v>62690</v>
      </c>
    </row>
    <row r="23" spans="1:3">
      <c r="A23" s="4" t="s">
        <v>46</v>
      </c>
      <c r="B23" s="5" t="n">
        <v>138816</v>
      </c>
      <c r="C23" s="5" t="n">
        <v>0</v>
      </c>
    </row>
    <row r="24" spans="1:3">
      <c r="A24" s="4" t="s">
        <v>47</v>
      </c>
      <c r="B24" s="5" t="n">
        <v>93312</v>
      </c>
      <c r="C24" s="5" t="n">
        <v>85789</v>
      </c>
    </row>
    <row r="25" spans="1:3">
      <c r="A25" s="4" t="s">
        <v>48</v>
      </c>
      <c r="B25" s="5" t="n">
        <v>2047405</v>
      </c>
      <c r="C25" s="5" t="n">
        <v>1930290</v>
      </c>
    </row>
    <row r="26" spans="1:3">
      <c r="A26" s="4" t="s">
        <v>49</v>
      </c>
      <c r="B26" s="5" t="n">
        <v>8695335</v>
      </c>
      <c r="C26" s="5" t="n">
        <v>9565936</v>
      </c>
    </row>
    <row r="27" spans="1:3">
      <c r="A27" s="4" t="s">
        <v>50</v>
      </c>
      <c r="B27" s="5" t="n">
        <v>94468</v>
      </c>
      <c r="C27" s="5" t="n">
        <v>107163</v>
      </c>
    </row>
    <row r="28" spans="1:3">
      <c r="A28" s="4" t="s">
        <v>51</v>
      </c>
      <c r="B28" s="5" t="n">
        <v>10837208</v>
      </c>
      <c r="C28" s="5" t="n">
        <v>11603389</v>
      </c>
    </row>
    <row r="29" spans="1:3">
      <c r="A29" s="4" t="s">
        <v>52</v>
      </c>
      <c r="B29" s="4" t="s">
        <v>53</v>
      </c>
      <c r="C29" s="4" t="s">
        <v>53</v>
      </c>
    </row>
    <row r="30" spans="1:3">
      <c r="A30" s="3" t="s">
        <v>54</v>
      </c>
    </row>
    <row r="31" spans="1:3">
      <c r="A31" s="4" t="s">
        <v>55</v>
      </c>
      <c r="B31" s="5" t="n">
        <v>0</v>
      </c>
      <c r="C31" s="5" t="n">
        <v>0</v>
      </c>
    </row>
    <row r="32" spans="1:3">
      <c r="A32" s="4" t="s">
        <v>56</v>
      </c>
      <c r="B32" s="5" t="n">
        <v>1221</v>
      </c>
      <c r="C32" s="5" t="n">
        <v>1164</v>
      </c>
    </row>
    <row r="33" spans="1:3">
      <c r="A33" s="4" t="s">
        <v>57</v>
      </c>
      <c r="B33" s="5" t="n">
        <v>-1187273</v>
      </c>
      <c r="C33" s="5" t="n">
        <v>-1184468</v>
      </c>
    </row>
    <row r="34" spans="1:3">
      <c r="A34" s="4" t="s">
        <v>58</v>
      </c>
      <c r="B34" s="5" t="n">
        <v>2455357</v>
      </c>
      <c r="C34" s="5" t="n">
        <v>1497928</v>
      </c>
    </row>
    <row r="35" spans="1:3">
      <c r="A35" s="4" t="s">
        <v>59</v>
      </c>
      <c r="B35" s="5" t="n">
        <v>-2083</v>
      </c>
      <c r="C35" s="5" t="n">
        <v>-1845</v>
      </c>
    </row>
    <row r="36" spans="1:3">
      <c r="A36" s="4" t="s">
        <v>60</v>
      </c>
      <c r="B36" s="5" t="n">
        <v>537771</v>
      </c>
      <c r="C36" s="5" t="n">
        <v>635067</v>
      </c>
    </row>
    <row r="37" spans="1:3">
      <c r="A37" s="4" t="s">
        <v>61</v>
      </c>
      <c r="B37" s="5" t="n">
        <v>1804993</v>
      </c>
      <c r="C37" s="5" t="n">
        <v>947846</v>
      </c>
    </row>
    <row r="38" spans="1:3">
      <c r="A38" s="4" t="s">
        <v>62</v>
      </c>
      <c r="B38" s="5" t="n">
        <v>-264710</v>
      </c>
      <c r="C38" s="5" t="n">
        <v>130504</v>
      </c>
    </row>
    <row r="39" spans="1:3">
      <c r="A39" s="4" t="s">
        <v>63</v>
      </c>
      <c r="B39" s="5" t="n">
        <v>1540283</v>
      </c>
      <c r="C39" s="5" t="n">
        <v>1078350</v>
      </c>
    </row>
    <row r="40" spans="1:3">
      <c r="A40" s="4" t="s">
        <v>64</v>
      </c>
      <c r="B40" s="7" t="n">
        <v>12377491</v>
      </c>
      <c r="C40" s="7" t="n">
        <v>12681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04</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1</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40000000</v>
      </c>
      <c r="C4" s="5" t="n">
        <v>4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00000000</v>
      </c>
      <c r="C8" s="5" t="n">
        <v>400000000</v>
      </c>
    </row>
    <row r="9" spans="1:3">
      <c r="A9" s="4" t="s">
        <v>73</v>
      </c>
      <c r="B9" s="5" t="n">
        <v>122135459</v>
      </c>
      <c r="C9" s="5" t="n">
        <v>116391753</v>
      </c>
    </row>
    <row r="10" spans="1:3">
      <c r="A10" s="4" t="s">
        <v>74</v>
      </c>
      <c r="B10" s="5" t="n">
        <v>108731082</v>
      </c>
      <c r="C10" s="5" t="n">
        <v>103005866</v>
      </c>
    </row>
    <row r="11" spans="1:3">
      <c r="A11" s="4" t="s">
        <v>75</v>
      </c>
      <c r="B11" s="5" t="n">
        <v>13404377</v>
      </c>
      <c r="C11" s="5" t="n">
        <v>13385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58"/>
    <col customWidth="1" max="3" min="3" width="17"/>
  </cols>
  <sheetData>
    <row r="1" spans="1:3">
      <c r="A1" s="1" t="s">
        <v>296</v>
      </c>
      <c r="B1" s="2" t="s">
        <v>1</v>
      </c>
    </row>
    <row r="2" spans="1:3">
      <c r="B2" s="2" t="s">
        <v>297</v>
      </c>
      <c r="C2" s="2" t="s">
        <v>298</v>
      </c>
    </row>
    <row r="3" spans="1:3">
      <c r="A3" s="4" t="s">
        <v>299</v>
      </c>
    </row>
    <row r="4" spans="1:3">
      <c r="A4" s="3" t="s">
        <v>300</v>
      </c>
    </row>
    <row r="5" spans="1:3">
      <c r="A5" s="4" t="s">
        <v>301</v>
      </c>
      <c r="B5" s="4" t="s">
        <v>302</v>
      </c>
    </row>
    <row r="6" spans="1:3">
      <c r="A6" s="4" t="s">
        <v>303</v>
      </c>
      <c r="B6" s="5" t="n">
        <v>2</v>
      </c>
    </row>
    <row r="7" spans="1:3">
      <c r="A7" s="4" t="s">
        <v>304</v>
      </c>
      <c r="B7" s="5" t="n">
        <v>1008</v>
      </c>
    </row>
    <row r="8" spans="1:3">
      <c r="A8" s="4" t="s">
        <v>305</v>
      </c>
      <c r="B8" s="5" t="n">
        <v>12</v>
      </c>
    </row>
    <row r="9" spans="1:3">
      <c r="A9" s="4" t="s">
        <v>306</v>
      </c>
    </row>
    <row r="10" spans="1:3">
      <c r="A10" s="3" t="s">
        <v>300</v>
      </c>
    </row>
    <row r="11" spans="1:3">
      <c r="A11" s="4" t="s">
        <v>307</v>
      </c>
      <c r="B11" s="5" t="n">
        <v>273000</v>
      </c>
    </row>
    <row r="12" spans="1:3">
      <c r="A12" s="4" t="s">
        <v>308</v>
      </c>
    </row>
    <row r="13" spans="1:3">
      <c r="A13" s="3" t="s">
        <v>300</v>
      </c>
    </row>
    <row r="14" spans="1:3">
      <c r="A14" s="4" t="s">
        <v>307</v>
      </c>
      <c r="B14" s="5" t="n">
        <v>31000</v>
      </c>
    </row>
    <row r="15" spans="1:3">
      <c r="A15" s="4" t="s">
        <v>309</v>
      </c>
    </row>
    <row r="16" spans="1:3">
      <c r="A16" s="3" t="s">
        <v>300</v>
      </c>
    </row>
    <row r="17" spans="1:3">
      <c r="A17" s="4" t="s">
        <v>307</v>
      </c>
      <c r="B17" s="5" t="n">
        <v>59000</v>
      </c>
    </row>
    <row r="18" spans="1:3">
      <c r="A18" s="4" t="s">
        <v>310</v>
      </c>
    </row>
    <row r="19" spans="1:3">
      <c r="A19" s="3" t="s">
        <v>300</v>
      </c>
    </row>
    <row r="20" spans="1:3">
      <c r="A20" s="4" t="s">
        <v>304</v>
      </c>
      <c r="B20" s="5" t="n">
        <v>1706</v>
      </c>
    </row>
    <row r="21" spans="1:3">
      <c r="A21" s="4" t="s">
        <v>305</v>
      </c>
      <c r="B21" s="5" t="n">
        <v>13</v>
      </c>
    </row>
    <row r="22" spans="1:3">
      <c r="A22" s="4" t="s">
        <v>311</v>
      </c>
    </row>
    <row r="23" spans="1:3">
      <c r="A23" s="3" t="s">
        <v>300</v>
      </c>
    </row>
    <row r="24" spans="1:3">
      <c r="A24" s="4" t="s">
        <v>307</v>
      </c>
      <c r="B24" s="5" t="n">
        <v>424000</v>
      </c>
    </row>
    <row r="25" spans="1:3">
      <c r="A25" s="4" t="s">
        <v>312</v>
      </c>
    </row>
    <row r="26" spans="1:3">
      <c r="A26" s="3" t="s">
        <v>300</v>
      </c>
    </row>
    <row r="27" spans="1:3">
      <c r="A27" s="4" t="s">
        <v>307</v>
      </c>
      <c r="B27" s="5" t="n">
        <v>37000</v>
      </c>
    </row>
    <row r="28" spans="1:3">
      <c r="A28" s="4" t="s">
        <v>313</v>
      </c>
    </row>
    <row r="29" spans="1:3">
      <c r="A29" s="3" t="s">
        <v>300</v>
      </c>
    </row>
    <row r="30" spans="1:3">
      <c r="A30" s="4" t="s">
        <v>307</v>
      </c>
      <c r="B30" s="5" t="n">
        <v>106000</v>
      </c>
    </row>
    <row r="31" spans="1:3">
      <c r="A31" s="4" t="s">
        <v>314</v>
      </c>
    </row>
    <row r="32" spans="1:3">
      <c r="A32" s="3" t="s">
        <v>300</v>
      </c>
    </row>
    <row r="33" spans="1:3">
      <c r="A33" s="4" t="s">
        <v>301</v>
      </c>
      <c r="B33" s="4" t="s">
        <v>315</v>
      </c>
    </row>
    <row r="34" spans="1:3">
      <c r="A34" s="4" t="s">
        <v>316</v>
      </c>
      <c r="B34" s="5" t="n">
        <v>2</v>
      </c>
    </row>
    <row r="35" spans="1:3">
      <c r="A35" s="4" t="s">
        <v>304</v>
      </c>
      <c r="B35" s="5" t="n">
        <v>4748</v>
      </c>
    </row>
    <row r="36" spans="1:3">
      <c r="A36" s="4" t="s">
        <v>317</v>
      </c>
    </row>
    <row r="37" spans="1:3">
      <c r="A37" s="3" t="s">
        <v>300</v>
      </c>
    </row>
    <row r="38" spans="1:3">
      <c r="A38" s="4" t="s">
        <v>307</v>
      </c>
      <c r="B38" s="5" t="n">
        <v>192000</v>
      </c>
    </row>
    <row r="39" spans="1:3">
      <c r="A39" s="4" t="s">
        <v>318</v>
      </c>
    </row>
    <row r="40" spans="1:3">
      <c r="A40" s="3" t="s">
        <v>300</v>
      </c>
    </row>
    <row r="41" spans="1:3">
      <c r="A41" s="4" t="s">
        <v>307</v>
      </c>
      <c r="B41" s="5" t="n">
        <v>290000</v>
      </c>
    </row>
    <row r="42" spans="1:3">
      <c r="A42" s="4" t="s">
        <v>319</v>
      </c>
    </row>
    <row r="43" spans="1:3">
      <c r="A43" s="3" t="s">
        <v>300</v>
      </c>
    </row>
    <row r="44" spans="1:3">
      <c r="A44" s="4" t="s">
        <v>307</v>
      </c>
      <c r="B44" s="5" t="n">
        <v>106000</v>
      </c>
    </row>
    <row r="45" spans="1:3">
      <c r="A45" s="4" t="s">
        <v>320</v>
      </c>
    </row>
    <row r="46" spans="1:3">
      <c r="A46" s="3" t="s">
        <v>300</v>
      </c>
    </row>
    <row r="47" spans="1:3">
      <c r="A47" s="4" t="s">
        <v>321</v>
      </c>
      <c r="B47" s="5" t="n">
        <v>32</v>
      </c>
    </row>
    <row r="48" spans="1:3">
      <c r="A48" s="4" t="s">
        <v>322</v>
      </c>
    </row>
    <row r="49" spans="1:3">
      <c r="A49" s="3" t="s">
        <v>300</v>
      </c>
    </row>
    <row r="50" spans="1:3">
      <c r="A50" s="4" t="s">
        <v>323</v>
      </c>
      <c r="B50" s="5" t="n">
        <v>2</v>
      </c>
    </row>
    <row r="51" spans="1:3">
      <c r="A51" s="4" t="s">
        <v>324</v>
      </c>
    </row>
    <row r="52" spans="1:3">
      <c r="A52" s="3" t="s">
        <v>300</v>
      </c>
    </row>
    <row r="53" spans="1:3">
      <c r="A53" s="4" t="s">
        <v>325</v>
      </c>
      <c r="B53" s="5" t="n">
        <v>3</v>
      </c>
    </row>
    <row r="54" spans="1:3">
      <c r="A54" s="4" t="s">
        <v>326</v>
      </c>
    </row>
    <row r="55" spans="1:3">
      <c r="A55" s="3" t="s">
        <v>300</v>
      </c>
    </row>
    <row r="56" spans="1:3">
      <c r="A56" s="4" t="s">
        <v>301</v>
      </c>
      <c r="B56" s="4" t="s">
        <v>327</v>
      </c>
    </row>
    <row r="57" spans="1:3">
      <c r="A57" s="4" t="s">
        <v>307</v>
      </c>
      <c r="C57" s="5" t="n">
        <v>88000</v>
      </c>
    </row>
    <row r="58" spans="1:3">
      <c r="A58" s="4" t="s">
        <v>328</v>
      </c>
      <c r="C58" s="5" t="n">
        <v>7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5</v>
      </c>
      <c r="D1" s="2" t="s">
        <v>78</v>
      </c>
      <c r="E1" s="2" t="s">
        <v>330</v>
      </c>
    </row>
    <row r="2" spans="1:5">
      <c r="A2" s="3" t="s">
        <v>199</v>
      </c>
    </row>
    <row r="3" spans="1:5">
      <c r="A3" s="4" t="s">
        <v>331</v>
      </c>
      <c r="B3" s="7" t="n">
        <v>1521691</v>
      </c>
      <c r="C3" s="7" t="n">
        <v>2354244</v>
      </c>
    </row>
    <row r="4" spans="1:5">
      <c r="A4" s="4" t="s">
        <v>332</v>
      </c>
      <c r="B4" s="5" t="n">
        <v>427562</v>
      </c>
      <c r="C4" s="5" t="n">
        <v>450230</v>
      </c>
    </row>
    <row r="5" spans="1:5">
      <c r="A5" s="4" t="s">
        <v>27</v>
      </c>
      <c r="B5" s="5" t="n">
        <v>1949253</v>
      </c>
      <c r="C5" s="5" t="n">
        <v>2804474</v>
      </c>
    </row>
    <row r="6" spans="1:5">
      <c r="A6" s="4" t="s">
        <v>34</v>
      </c>
      <c r="B6" s="5" t="n">
        <v>3747</v>
      </c>
      <c r="C6" s="5" t="n">
        <v>2160</v>
      </c>
    </row>
    <row r="7" spans="1:5">
      <c r="A7" s="4" t="s">
        <v>333</v>
      </c>
      <c r="B7" s="7" t="n">
        <v>1953000</v>
      </c>
      <c r="C7" s="7" t="n">
        <v>2806634</v>
      </c>
      <c r="D7" s="7" t="n">
        <v>2938700</v>
      </c>
      <c r="E7" s="7" t="n">
        <v>26459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263057</v>
      </c>
      <c r="C3" s="7" t="n">
        <v>254728</v>
      </c>
    </row>
    <row r="4" spans="1:3">
      <c r="A4" s="4" t="s">
        <v>337</v>
      </c>
      <c r="B4" s="5" t="n">
        <v>-30385</v>
      </c>
      <c r="C4" s="5" t="n">
        <v>-30600</v>
      </c>
    </row>
    <row r="5" spans="1:3">
      <c r="A5" s="4" t="s">
        <v>29</v>
      </c>
      <c r="B5" s="5" t="n">
        <v>232672</v>
      </c>
      <c r="C5" s="5" t="n">
        <v>224128</v>
      </c>
    </row>
    <row r="6" spans="1:3">
      <c r="A6" s="4" t="s">
        <v>80</v>
      </c>
    </row>
    <row r="7" spans="1:3">
      <c r="A7" s="3" t="s">
        <v>335</v>
      </c>
    </row>
    <row r="8" spans="1:3">
      <c r="A8" s="4" t="s">
        <v>336</v>
      </c>
      <c r="B8" s="5" t="n">
        <v>192646</v>
      </c>
      <c r="C8" s="5" t="n">
        <v>173664</v>
      </c>
    </row>
    <row r="9" spans="1:3">
      <c r="A9" s="4" t="s">
        <v>338</v>
      </c>
    </row>
    <row r="10" spans="1:3">
      <c r="A10" s="3" t="s">
        <v>335</v>
      </c>
    </row>
    <row r="11" spans="1:3">
      <c r="A11" s="4" t="s">
        <v>336</v>
      </c>
      <c r="B11" s="5" t="n">
        <v>14629</v>
      </c>
      <c r="C11" s="5" t="n">
        <v>22487</v>
      </c>
    </row>
    <row r="12" spans="1:3">
      <c r="A12" s="4" t="s">
        <v>100</v>
      </c>
    </row>
    <row r="13" spans="1:3">
      <c r="A13" s="3" t="s">
        <v>335</v>
      </c>
    </row>
    <row r="14" spans="1:3">
      <c r="A14" s="4" t="s">
        <v>336</v>
      </c>
      <c r="B14" s="7" t="n">
        <v>55782</v>
      </c>
      <c r="C14" s="7" t="n">
        <v>585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2</v>
      </c>
      <c r="E1" s="2" t="s">
        <v>78</v>
      </c>
      <c r="F1" s="2" t="s">
        <v>2</v>
      </c>
      <c r="G1" s="2" t="s">
        <v>78</v>
      </c>
      <c r="H1" s="2" t="s">
        <v>342</v>
      </c>
      <c r="I1" s="2" t="s">
        <v>25</v>
      </c>
    </row>
    <row r="2" spans="1:9">
      <c r="A2" s="3" t="s">
        <v>343</v>
      </c>
    </row>
    <row r="3" spans="1:9">
      <c r="A3" s="4" t="s">
        <v>344</v>
      </c>
      <c r="D3" s="4" t="s">
        <v>345</v>
      </c>
      <c r="F3" s="4" t="s">
        <v>345</v>
      </c>
      <c r="I3" s="4" t="s">
        <v>346</v>
      </c>
    </row>
    <row r="4" spans="1:9">
      <c r="A4" s="4" t="s">
        <v>180</v>
      </c>
      <c r="F4" s="7" t="n">
        <v>3900</v>
      </c>
      <c r="G4" s="7" t="n">
        <v>0</v>
      </c>
    </row>
    <row r="5" spans="1:9">
      <c r="A5" s="4" t="s">
        <v>347</v>
      </c>
      <c r="D5" s="7" t="n">
        <v>638400</v>
      </c>
      <c r="E5" s="7" t="n">
        <v>544700</v>
      </c>
      <c r="F5" s="7" t="n">
        <v>1810000</v>
      </c>
      <c r="G5" s="5" t="n">
        <v>1560000</v>
      </c>
    </row>
    <row r="6" spans="1:9">
      <c r="A6" s="4" t="s">
        <v>348</v>
      </c>
      <c r="G6" s="7" t="n">
        <v>190100</v>
      </c>
    </row>
    <row r="7" spans="1:9">
      <c r="A7" s="4" t="s">
        <v>59</v>
      </c>
    </row>
    <row r="8" spans="1:9">
      <c r="A8" s="3" t="s">
        <v>343</v>
      </c>
    </row>
    <row r="9" spans="1:9">
      <c r="A9" s="4" t="s">
        <v>132</v>
      </c>
      <c r="I9" s="7" t="n">
        <v>-9211</v>
      </c>
    </row>
    <row r="10" spans="1:9">
      <c r="A10" s="4" t="s">
        <v>349</v>
      </c>
    </row>
    <row r="11" spans="1:9">
      <c r="A11" s="3" t="s">
        <v>343</v>
      </c>
    </row>
    <row r="12" spans="1:9">
      <c r="A12" s="4" t="s">
        <v>132</v>
      </c>
      <c r="I12" s="5" t="n">
        <v>-9200</v>
      </c>
    </row>
    <row r="13" spans="1:9">
      <c r="A13" s="4" t="s">
        <v>60</v>
      </c>
    </row>
    <row r="14" spans="1:9">
      <c r="A14" s="3" t="s">
        <v>343</v>
      </c>
    </row>
    <row r="15" spans="1:9">
      <c r="A15" s="4" t="s">
        <v>132</v>
      </c>
      <c r="I15" s="5" t="n">
        <v>9211</v>
      </c>
    </row>
    <row r="16" spans="1:9">
      <c r="A16" s="4" t="s">
        <v>350</v>
      </c>
    </row>
    <row r="17" spans="1:9">
      <c r="A17" s="3" t="s">
        <v>343</v>
      </c>
    </row>
    <row r="18" spans="1:9">
      <c r="A18" s="4" t="s">
        <v>132</v>
      </c>
      <c r="I18" s="7" t="n">
        <v>9200</v>
      </c>
    </row>
    <row r="19" spans="1:9">
      <c r="A19" s="4" t="s">
        <v>351</v>
      </c>
    </row>
    <row r="20" spans="1:9">
      <c r="A20" s="3" t="s">
        <v>343</v>
      </c>
    </row>
    <row r="21" spans="1:9">
      <c r="A21" s="4" t="s">
        <v>352</v>
      </c>
      <c r="B21" s="5" t="n">
        <v>24549222</v>
      </c>
    </row>
    <row r="22" spans="1:9">
      <c r="A22" s="4" t="s">
        <v>353</v>
      </c>
      <c r="B22" s="7" t="n">
        <v>1940000</v>
      </c>
    </row>
    <row r="23" spans="1:9">
      <c r="A23" s="4" t="s">
        <v>354</v>
      </c>
    </row>
    <row r="24" spans="1:9">
      <c r="A24" s="3" t="s">
        <v>343</v>
      </c>
    </row>
    <row r="25" spans="1:9">
      <c r="A25" s="4" t="s">
        <v>352</v>
      </c>
      <c r="B25" s="5" t="n">
        <v>24549222</v>
      </c>
    </row>
    <row r="26" spans="1:9">
      <c r="A26" s="4" t="s">
        <v>353</v>
      </c>
      <c r="B26" s="7" t="n">
        <v>1940000</v>
      </c>
      <c r="H26" s="7" t="n">
        <v>1940000</v>
      </c>
    </row>
    <row r="27" spans="1:9">
      <c r="A27" s="4" t="s">
        <v>355</v>
      </c>
      <c r="D27" s="4" t="s">
        <v>356</v>
      </c>
      <c r="F27" s="4" t="s">
        <v>356</v>
      </c>
      <c r="I27" s="4" t="s">
        <v>356</v>
      </c>
    </row>
    <row r="28" spans="1:9">
      <c r="A28" s="4" t="s">
        <v>357</v>
      </c>
      <c r="I28" s="7" t="n">
        <v>1880000</v>
      </c>
    </row>
    <row r="29" spans="1:9">
      <c r="A29" s="4" t="s">
        <v>358</v>
      </c>
    </row>
    <row r="30" spans="1:9">
      <c r="A30" s="3" t="s">
        <v>343</v>
      </c>
    </row>
    <row r="31" spans="1:9">
      <c r="A31" s="4" t="s">
        <v>359</v>
      </c>
      <c r="C31" s="4" t="s">
        <v>360</v>
      </c>
    </row>
    <row r="32" spans="1:9">
      <c r="A32" s="4" t="s">
        <v>361</v>
      </c>
      <c r="C32" s="7" t="n">
        <v>615000</v>
      </c>
    </row>
    <row r="33" spans="1:9">
      <c r="A33" s="4" t="s">
        <v>180</v>
      </c>
      <c r="C33" s="7" t="n">
        <v>3900</v>
      </c>
    </row>
    <row r="34" spans="1:9">
      <c r="A34" s="4" t="s">
        <v>362</v>
      </c>
      <c r="C34" s="4" t="s">
        <v>363</v>
      </c>
    </row>
    <row r="35" spans="1:9">
      <c r="A35" s="4" t="s">
        <v>364</v>
      </c>
      <c r="C35" s="4" t="s">
        <v>365</v>
      </c>
    </row>
    <row r="36" spans="1:9">
      <c r="A36" s="4" t="s">
        <v>366</v>
      </c>
      <c r="D36" s="7" t="n">
        <v>3800</v>
      </c>
      <c r="F36" s="7" t="n">
        <v>3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7</v>
      </c>
      <c r="D1" s="2" t="s">
        <v>1</v>
      </c>
    </row>
    <row r="2" spans="1:5">
      <c r="B2" s="2" t="s">
        <v>2</v>
      </c>
      <c r="C2" s="2" t="s">
        <v>78</v>
      </c>
      <c r="D2" s="2" t="s">
        <v>2</v>
      </c>
      <c r="E2" s="2" t="s">
        <v>78</v>
      </c>
    </row>
    <row r="3" spans="1:5">
      <c r="A3" s="3" t="s">
        <v>368</v>
      </c>
    </row>
    <row r="4" spans="1:5">
      <c r="A4" s="4" t="s">
        <v>369</v>
      </c>
      <c r="D4" s="7" t="n">
        <v>-1845</v>
      </c>
    </row>
    <row r="5" spans="1:5">
      <c r="A5" s="4" t="s">
        <v>132</v>
      </c>
      <c r="B5" s="7" t="n">
        <v>0</v>
      </c>
      <c r="C5" s="7" t="n">
        <v>0</v>
      </c>
      <c r="D5" s="5" t="n">
        <v>-9211</v>
      </c>
      <c r="E5" s="7" t="n">
        <v>0</v>
      </c>
    </row>
    <row r="6" spans="1:5">
      <c r="A6" s="4" t="s">
        <v>370</v>
      </c>
      <c r="D6" s="5" t="n">
        <v>4650</v>
      </c>
    </row>
    <row r="7" spans="1:5">
      <c r="A7" s="4" t="s">
        <v>371</v>
      </c>
      <c r="D7" s="5" t="n">
        <v>4323</v>
      </c>
    </row>
    <row r="8" spans="1:5">
      <c r="A8" s="4" t="s">
        <v>372</v>
      </c>
      <c r="D8" s="5" t="n">
        <v>8973</v>
      </c>
    </row>
    <row r="9" spans="1:5">
      <c r="A9" s="4" t="s">
        <v>373</v>
      </c>
      <c r="B9" s="5" t="n">
        <v>-2083</v>
      </c>
      <c r="D9" s="5" t="n">
        <v>-2083</v>
      </c>
    </row>
    <row r="10" spans="1:5">
      <c r="A10" s="4" t="s">
        <v>374</v>
      </c>
      <c r="D10" s="5" t="n">
        <v>1800</v>
      </c>
    </row>
    <row r="11" spans="1:5">
      <c r="A11" s="4" t="s">
        <v>99</v>
      </c>
      <c r="B11" s="5" t="n">
        <v>-198</v>
      </c>
      <c r="C11" s="7" t="n">
        <v>-20774</v>
      </c>
      <c r="D11" s="5" t="n">
        <v>2131</v>
      </c>
      <c r="E11" s="7" t="n">
        <v>-43061</v>
      </c>
    </row>
    <row r="12" spans="1:5">
      <c r="A12" s="4" t="s">
        <v>375</v>
      </c>
    </row>
    <row r="13" spans="1:5">
      <c r="A13" s="3" t="s">
        <v>368</v>
      </c>
    </row>
    <row r="14" spans="1:5">
      <c r="A14" s="4" t="s">
        <v>369</v>
      </c>
      <c r="D14" s="5" t="n">
        <v>-553</v>
      </c>
    </row>
    <row r="15" spans="1:5">
      <c r="A15" s="4" t="s">
        <v>132</v>
      </c>
      <c r="D15" s="5" t="n">
        <v>0</v>
      </c>
    </row>
    <row r="16" spans="1:5">
      <c r="A16" s="4" t="s">
        <v>370</v>
      </c>
      <c r="D16" s="5" t="n">
        <v>-1530</v>
      </c>
    </row>
    <row r="17" spans="1:5">
      <c r="A17" s="4" t="s">
        <v>371</v>
      </c>
      <c r="D17" s="5" t="n">
        <v>0</v>
      </c>
    </row>
    <row r="18" spans="1:5">
      <c r="A18" s="4" t="s">
        <v>372</v>
      </c>
      <c r="D18" s="5" t="n">
        <v>-1530</v>
      </c>
    </row>
    <row r="19" spans="1:5">
      <c r="A19" s="4" t="s">
        <v>373</v>
      </c>
      <c r="B19" s="5" t="n">
        <v>-2083</v>
      </c>
      <c r="D19" s="5" t="n">
        <v>-2083</v>
      </c>
    </row>
    <row r="20" spans="1:5">
      <c r="A20" s="4" t="s">
        <v>376</v>
      </c>
    </row>
    <row r="21" spans="1:5">
      <c r="A21" s="3" t="s">
        <v>368</v>
      </c>
    </row>
    <row r="22" spans="1:5">
      <c r="A22" s="4" t="s">
        <v>369</v>
      </c>
      <c r="D22" s="5" t="n">
        <v>-1292</v>
      </c>
    </row>
    <row r="23" spans="1:5">
      <c r="A23" s="4" t="s">
        <v>132</v>
      </c>
      <c r="D23" s="5" t="n">
        <v>0</v>
      </c>
    </row>
    <row r="24" spans="1:5">
      <c r="A24" s="4" t="s">
        <v>370</v>
      </c>
      <c r="D24" s="5" t="n">
        <v>-1510</v>
      </c>
    </row>
    <row r="25" spans="1:5">
      <c r="A25" s="4" t="s">
        <v>371</v>
      </c>
      <c r="D25" s="5" t="n">
        <v>2802</v>
      </c>
    </row>
    <row r="26" spans="1:5">
      <c r="A26" s="4" t="s">
        <v>372</v>
      </c>
      <c r="D26" s="5" t="n">
        <v>1292</v>
      </c>
    </row>
    <row r="27" spans="1:5">
      <c r="A27" s="4" t="s">
        <v>373</v>
      </c>
      <c r="B27" s="5" t="n">
        <v>0</v>
      </c>
      <c r="D27" s="5" t="n">
        <v>0</v>
      </c>
    </row>
    <row r="28" spans="1:5">
      <c r="A28" s="4" t="s">
        <v>374</v>
      </c>
      <c r="D28" s="5" t="n">
        <v>1800</v>
      </c>
    </row>
    <row r="29" spans="1:5">
      <c r="A29" s="4" t="s">
        <v>377</v>
      </c>
      <c r="D29" s="5" t="n">
        <v>1000</v>
      </c>
    </row>
    <row r="30" spans="1:5">
      <c r="A30" s="4" t="s">
        <v>247</v>
      </c>
    </row>
    <row r="31" spans="1:5">
      <c r="A31" s="3" t="s">
        <v>368</v>
      </c>
    </row>
    <row r="32" spans="1:5">
      <c r="A32" s="4" t="s">
        <v>369</v>
      </c>
      <c r="D32" s="5" t="n">
        <v>0</v>
      </c>
    </row>
    <row r="33" spans="1:5">
      <c r="A33" s="4" t="s">
        <v>132</v>
      </c>
      <c r="D33" s="5" t="n">
        <v>-9211</v>
      </c>
    </row>
    <row r="34" spans="1:5">
      <c r="A34" s="4" t="s">
        <v>370</v>
      </c>
      <c r="D34" s="5" t="n">
        <v>7690</v>
      </c>
    </row>
    <row r="35" spans="1:5">
      <c r="A35" s="4" t="s">
        <v>371</v>
      </c>
      <c r="D35" s="5" t="n">
        <v>1521</v>
      </c>
    </row>
    <row r="36" spans="1:5">
      <c r="A36" s="4" t="s">
        <v>372</v>
      </c>
      <c r="D36" s="5" t="n">
        <v>9211</v>
      </c>
    </row>
    <row r="37" spans="1:5">
      <c r="A37" s="4" t="s">
        <v>373</v>
      </c>
      <c r="B37" s="7" t="n">
        <v>0</v>
      </c>
      <c r="D37" s="5" t="n">
        <v>0</v>
      </c>
    </row>
    <row r="38" spans="1:5">
      <c r="A38" s="4" t="s">
        <v>99</v>
      </c>
      <c r="D38" s="7" t="n">
        <v>1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32</v>
      </c>
      <c r="B3" s="7" t="n">
        <v>427562</v>
      </c>
      <c r="C3" s="7" t="n">
        <v>450230</v>
      </c>
    </row>
    <row r="4" spans="1:3">
      <c r="A4" s="4" t="s">
        <v>34</v>
      </c>
      <c r="B4" s="5" t="n">
        <v>3747</v>
      </c>
      <c r="C4" s="5" t="n">
        <v>2160</v>
      </c>
    </row>
    <row r="5" spans="1:3">
      <c r="A5" s="4" t="s">
        <v>380</v>
      </c>
    </row>
    <row r="6" spans="1:3">
      <c r="A6" s="3" t="s">
        <v>379</v>
      </c>
    </row>
    <row r="7" spans="1:3">
      <c r="A7" s="4" t="s">
        <v>332</v>
      </c>
      <c r="B7" s="5" t="n">
        <v>427562</v>
      </c>
      <c r="C7" s="5" t="n">
        <v>450230</v>
      </c>
    </row>
    <row r="8" spans="1:3">
      <c r="A8" s="4" t="s">
        <v>381</v>
      </c>
      <c r="C8" s="5" t="n">
        <v>327455</v>
      </c>
    </row>
    <row r="9" spans="1:3">
      <c r="A9" s="4" t="s">
        <v>34</v>
      </c>
      <c r="B9" s="5" t="n">
        <v>3747</v>
      </c>
      <c r="C9" s="5" t="n">
        <v>2160</v>
      </c>
    </row>
    <row r="10" spans="1:3">
      <c r="A10" s="4" t="s">
        <v>382</v>
      </c>
      <c r="B10" s="5" t="n">
        <v>3845</v>
      </c>
    </row>
    <row r="11" spans="1:3">
      <c r="A11" s="3" t="s">
        <v>383</v>
      </c>
    </row>
    <row r="12" spans="1:3">
      <c r="A12" s="4" t="s">
        <v>247</v>
      </c>
      <c r="C12" s="5" t="n">
        <v>1879058</v>
      </c>
    </row>
    <row r="13" spans="1:3">
      <c r="A13" s="4" t="s">
        <v>384</v>
      </c>
    </row>
    <row r="14" spans="1:3">
      <c r="A14" s="3" t="s">
        <v>379</v>
      </c>
    </row>
    <row r="15" spans="1:3">
      <c r="A15" s="4" t="s">
        <v>332</v>
      </c>
      <c r="B15" s="5" t="n">
        <v>0</v>
      </c>
      <c r="C15" s="5" t="n">
        <v>11200</v>
      </c>
    </row>
    <row r="16" spans="1:3">
      <c r="A16" s="4" t="s">
        <v>381</v>
      </c>
      <c r="C16" s="5" t="n">
        <v>0</v>
      </c>
    </row>
    <row r="17" spans="1:3">
      <c r="A17" s="4" t="s">
        <v>34</v>
      </c>
      <c r="B17" s="5" t="n">
        <v>2007</v>
      </c>
      <c r="C17" s="5" t="n">
        <v>0</v>
      </c>
    </row>
    <row r="18" spans="1:3">
      <c r="A18" s="3" t="s">
        <v>383</v>
      </c>
    </row>
    <row r="19" spans="1:3">
      <c r="A19" s="4" t="s">
        <v>247</v>
      </c>
      <c r="C19" s="5" t="n">
        <v>0</v>
      </c>
    </row>
    <row r="20" spans="1:3">
      <c r="A20" s="4" t="s">
        <v>385</v>
      </c>
    </row>
    <row r="21" spans="1:3">
      <c r="A21" s="3" t="s">
        <v>379</v>
      </c>
    </row>
    <row r="22" spans="1:3">
      <c r="A22" s="4" t="s">
        <v>332</v>
      </c>
      <c r="B22" s="5" t="n">
        <v>427562</v>
      </c>
      <c r="C22" s="5" t="n">
        <v>439030</v>
      </c>
    </row>
    <row r="23" spans="1:3">
      <c r="A23" s="4" t="s">
        <v>381</v>
      </c>
      <c r="C23" s="5" t="n">
        <v>327455</v>
      </c>
    </row>
    <row r="24" spans="1:3">
      <c r="A24" s="4" t="s">
        <v>34</v>
      </c>
      <c r="B24" s="5" t="n">
        <v>1740</v>
      </c>
      <c r="C24" s="5" t="n">
        <v>2160</v>
      </c>
    </row>
    <row r="25" spans="1:3">
      <c r="A25" s="4" t="s">
        <v>382</v>
      </c>
      <c r="B25" s="5" t="n">
        <v>3845</v>
      </c>
    </row>
    <row r="26" spans="1:3">
      <c r="A26" s="3" t="s">
        <v>383</v>
      </c>
    </row>
    <row r="27" spans="1:3">
      <c r="A27" s="4" t="s">
        <v>247</v>
      </c>
      <c r="C27" s="5" t="n">
        <v>1879058</v>
      </c>
    </row>
    <row r="28" spans="1:3">
      <c r="A28" s="4" t="s">
        <v>386</v>
      </c>
    </row>
    <row r="29" spans="1:3">
      <c r="A29" s="3" t="s">
        <v>379</v>
      </c>
    </row>
    <row r="30" spans="1:3">
      <c r="A30" s="4" t="s">
        <v>332</v>
      </c>
      <c r="B30" s="5" t="n">
        <v>0</v>
      </c>
      <c r="C30" s="5" t="n">
        <v>0</v>
      </c>
    </row>
    <row r="31" spans="1:3">
      <c r="A31" s="4" t="s">
        <v>381</v>
      </c>
      <c r="C31" s="5" t="n">
        <v>0</v>
      </c>
    </row>
    <row r="32" spans="1:3">
      <c r="A32" s="4" t="s">
        <v>34</v>
      </c>
      <c r="B32" s="7" t="n">
        <v>0</v>
      </c>
      <c r="C32" s="5" t="n">
        <v>0</v>
      </c>
    </row>
    <row r="33" spans="1:3">
      <c r="A33" s="3" t="s">
        <v>383</v>
      </c>
    </row>
    <row r="34" spans="1:3">
      <c r="A34" s="4" t="s">
        <v>247</v>
      </c>
      <c r="C3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388</v>
      </c>
    </row>
    <row r="4" spans="1:5">
      <c r="A4" s="4" t="s">
        <v>389</v>
      </c>
      <c r="C4" s="7" t="n">
        <v>1551347</v>
      </c>
      <c r="E4" s="7" t="n">
        <v>4447996</v>
      </c>
    </row>
    <row r="5" spans="1:5">
      <c r="A5" s="4" t="s">
        <v>390</v>
      </c>
      <c r="C5" s="5" t="n">
        <v>0</v>
      </c>
      <c r="E5" s="5" t="n">
        <v>0</v>
      </c>
    </row>
    <row r="6" spans="1:5">
      <c r="A6" s="4" t="s">
        <v>84</v>
      </c>
      <c r="B6" s="7" t="n">
        <v>1709072</v>
      </c>
      <c r="C6" s="5" t="n">
        <v>1551347</v>
      </c>
      <c r="D6" s="7" t="n">
        <v>5030074</v>
      </c>
      <c r="E6" s="5" t="n">
        <v>4447996</v>
      </c>
    </row>
    <row r="7" spans="1:5">
      <c r="A7" s="4" t="s">
        <v>92</v>
      </c>
      <c r="B7" s="5" t="n">
        <v>1418089</v>
      </c>
      <c r="C7" s="5" t="n">
        <v>1294020</v>
      </c>
      <c r="D7" s="5" t="n">
        <v>4540813</v>
      </c>
      <c r="E7" s="5" t="n">
        <v>3693850</v>
      </c>
    </row>
    <row r="8" spans="1:5">
      <c r="A8" s="4" t="s">
        <v>93</v>
      </c>
      <c r="B8" s="7" t="n">
        <v>290983</v>
      </c>
      <c r="C8" s="5" t="n">
        <v>257327</v>
      </c>
      <c r="D8" s="7" t="n">
        <v>489261</v>
      </c>
      <c r="E8" s="5" t="n">
        <v>754146</v>
      </c>
    </row>
    <row r="9" spans="1:5">
      <c r="A9" s="4" t="s">
        <v>391</v>
      </c>
    </row>
    <row r="10" spans="1:5">
      <c r="A10" s="3" t="s">
        <v>388</v>
      </c>
    </row>
    <row r="11" spans="1:5">
      <c r="A11" s="4" t="s">
        <v>389</v>
      </c>
      <c r="C11" s="5" t="n">
        <v>1728064</v>
      </c>
      <c r="E11" s="5" t="n">
        <v>4954060</v>
      </c>
    </row>
    <row r="12" spans="1:5">
      <c r="A12" s="4" t="s">
        <v>390</v>
      </c>
      <c r="C12" s="5" t="n">
        <v>-115733</v>
      </c>
      <c r="E12" s="5" t="n">
        <v>-336788</v>
      </c>
    </row>
    <row r="13" spans="1:5">
      <c r="A13" s="4" t="s">
        <v>84</v>
      </c>
      <c r="C13" s="5" t="n">
        <v>1612331</v>
      </c>
      <c r="E13" s="5" t="n">
        <v>4617272</v>
      </c>
    </row>
    <row r="14" spans="1:5">
      <c r="A14" s="4" t="s">
        <v>92</v>
      </c>
      <c r="C14" s="5" t="n">
        <v>1355004</v>
      </c>
      <c r="E14" s="5" t="n">
        <v>3863126</v>
      </c>
    </row>
    <row r="15" spans="1:5">
      <c r="A15" s="4" t="s">
        <v>93</v>
      </c>
      <c r="C15" s="5" t="n">
        <v>257327</v>
      </c>
      <c r="E15" s="5" t="n">
        <v>754146</v>
      </c>
    </row>
    <row r="16" spans="1:5">
      <c r="A16" s="4" t="s">
        <v>392</v>
      </c>
    </row>
    <row r="17" spans="1:5">
      <c r="A17" s="3" t="s">
        <v>388</v>
      </c>
    </row>
    <row r="18" spans="1:5">
      <c r="A18" s="4" t="s">
        <v>389</v>
      </c>
      <c r="C18" s="5" t="n">
        <v>-176717</v>
      </c>
      <c r="E18" s="5" t="n">
        <v>-506064</v>
      </c>
    </row>
    <row r="19" spans="1:5">
      <c r="A19" s="4" t="s">
        <v>390</v>
      </c>
      <c r="C19" s="5" t="n">
        <v>115733</v>
      </c>
      <c r="E19" s="5" t="n">
        <v>336788</v>
      </c>
    </row>
    <row r="20" spans="1:5">
      <c r="A20" s="4" t="s">
        <v>84</v>
      </c>
      <c r="C20" s="5" t="n">
        <v>-60984</v>
      </c>
      <c r="E20" s="5" t="n">
        <v>-169276</v>
      </c>
    </row>
    <row r="21" spans="1:5">
      <c r="A21" s="4" t="s">
        <v>92</v>
      </c>
      <c r="C21" s="5" t="n">
        <v>-60984</v>
      </c>
      <c r="E21" s="5" t="n">
        <v>-169276</v>
      </c>
    </row>
    <row r="22" spans="1:5">
      <c r="A22" s="4" t="s">
        <v>93</v>
      </c>
      <c r="C22" s="7" t="n">
        <v>0</v>
      </c>
      <c r="E2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7</v>
      </c>
      <c r="D1" s="2" t="s">
        <v>1</v>
      </c>
    </row>
    <row r="2" spans="1:5">
      <c r="B2" s="2" t="s">
        <v>2</v>
      </c>
      <c r="C2" s="2" t="s">
        <v>78</v>
      </c>
      <c r="D2" s="2" t="s">
        <v>2</v>
      </c>
      <c r="E2" s="2" t="s">
        <v>78</v>
      </c>
    </row>
    <row r="3" spans="1:5">
      <c r="A3" s="3" t="s">
        <v>394</v>
      </c>
    </row>
    <row r="4" spans="1:5">
      <c r="A4" s="4" t="s">
        <v>106</v>
      </c>
      <c r="B4" s="7" t="n">
        <v>156115</v>
      </c>
      <c r="C4" s="7" t="n">
        <v>79767</v>
      </c>
      <c r="D4" s="7" t="n">
        <v>107564</v>
      </c>
      <c r="E4" s="7" t="n">
        <v>255499</v>
      </c>
    </row>
    <row r="5" spans="1:5">
      <c r="A5" s="3" t="s">
        <v>395</v>
      </c>
    </row>
    <row r="6" spans="1:5">
      <c r="A6" s="4" t="s">
        <v>396</v>
      </c>
      <c r="B6" s="5" t="n">
        <v>108064</v>
      </c>
      <c r="C6" s="5" t="n">
        <v>102173</v>
      </c>
      <c r="D6" s="5" t="n">
        <v>106162</v>
      </c>
      <c r="E6" s="5" t="n">
        <v>101960</v>
      </c>
    </row>
    <row r="7" spans="1:5">
      <c r="A7" s="4" t="s">
        <v>397</v>
      </c>
      <c r="B7" s="5" t="n">
        <v>469</v>
      </c>
      <c r="C7" s="5" t="n">
        <v>621</v>
      </c>
      <c r="D7" s="5" t="n">
        <v>559</v>
      </c>
      <c r="E7" s="5" t="n">
        <v>500</v>
      </c>
    </row>
    <row r="8" spans="1:5">
      <c r="A8" s="4" t="s">
        <v>398</v>
      </c>
      <c r="B8" s="5" t="n">
        <v>108533</v>
      </c>
      <c r="C8" s="5" t="n">
        <v>102794</v>
      </c>
      <c r="D8" s="5" t="n">
        <v>106721</v>
      </c>
      <c r="E8" s="5" t="n">
        <v>102460</v>
      </c>
    </row>
    <row r="9" spans="1:5">
      <c r="A9" s="4" t="s">
        <v>399</v>
      </c>
      <c r="B9" s="8" t="n">
        <v>1.44</v>
      </c>
      <c r="C9" s="8" t="n">
        <v>0.78</v>
      </c>
      <c r="D9" s="8" t="n">
        <v>1.01</v>
      </c>
      <c r="E9" s="8" t="n">
        <v>2.51</v>
      </c>
    </row>
    <row r="10" spans="1:5">
      <c r="A10" s="4" t="s">
        <v>400</v>
      </c>
      <c r="B10" s="8" t="n">
        <v>1.44</v>
      </c>
      <c r="C10" s="8" t="n">
        <v>0.78</v>
      </c>
      <c r="D10" s="8" t="n">
        <v>1.01</v>
      </c>
      <c r="E10" s="8" t="n">
        <v>2.49</v>
      </c>
    </row>
    <row r="11" spans="1:5">
      <c r="A11" s="4" t="s">
        <v>401</v>
      </c>
      <c r="B11" s="5" t="n">
        <v>234</v>
      </c>
      <c r="C11" s="5" t="n">
        <v>108</v>
      </c>
      <c r="D11" s="5" t="n">
        <v>109</v>
      </c>
      <c r="E11" s="5" t="n">
        <v>1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22029</v>
      </c>
      <c r="C4" s="7" t="n">
        <v>1075577</v>
      </c>
      <c r="D4" s="7" t="n">
        <v>3564195</v>
      </c>
      <c r="E4" s="7" t="n">
        <v>3067145</v>
      </c>
    </row>
    <row r="5" spans="1:5">
      <c r="A5" s="4" t="s">
        <v>81</v>
      </c>
      <c r="B5" s="5" t="n">
        <v>183044</v>
      </c>
      <c r="C5" s="5" t="n">
        <v>170371</v>
      </c>
      <c r="D5" s="5" t="n">
        <v>559405</v>
      </c>
      <c r="E5" s="5" t="n">
        <v>504135</v>
      </c>
    </row>
    <row r="6" spans="1:5">
      <c r="A6" s="4" t="s">
        <v>82</v>
      </c>
      <c r="B6" s="5" t="n">
        <v>193874</v>
      </c>
      <c r="C6" s="5" t="n">
        <v>200051</v>
      </c>
      <c r="D6" s="5" t="n">
        <v>580963</v>
      </c>
      <c r="E6" s="5" t="n">
        <v>568878</v>
      </c>
    </row>
    <row r="7" spans="1:5">
      <c r="A7" s="4" t="s">
        <v>83</v>
      </c>
      <c r="B7" s="5" t="n">
        <v>110125</v>
      </c>
      <c r="C7" s="5" t="n">
        <v>105348</v>
      </c>
      <c r="D7" s="5" t="n">
        <v>325511</v>
      </c>
      <c r="E7" s="5" t="n">
        <v>307838</v>
      </c>
    </row>
    <row r="8" spans="1:5">
      <c r="A8" s="4" t="s">
        <v>84</v>
      </c>
      <c r="B8" s="5" t="n">
        <v>1709072</v>
      </c>
      <c r="C8" s="5" t="n">
        <v>1551347</v>
      </c>
      <c r="D8" s="5" t="n">
        <v>5030074</v>
      </c>
      <c r="E8" s="5" t="n">
        <v>4447996</v>
      </c>
    </row>
    <row r="9" spans="1:5">
      <c r="A9" s="3" t="s">
        <v>85</v>
      </c>
    </row>
    <row r="10" spans="1:5">
      <c r="A10" s="4" t="s">
        <v>80</v>
      </c>
      <c r="B10" s="5" t="n">
        <v>783171</v>
      </c>
      <c r="C10" s="5" t="n">
        <v>678495</v>
      </c>
      <c r="D10" s="5" t="n">
        <v>2254766</v>
      </c>
      <c r="E10" s="5" t="n">
        <v>1956907</v>
      </c>
    </row>
    <row r="11" spans="1:5">
      <c r="A11" s="4" t="s">
        <v>81</v>
      </c>
      <c r="B11" s="5" t="n">
        <v>62965</v>
      </c>
      <c r="C11" s="5" t="n">
        <v>61390</v>
      </c>
      <c r="D11" s="5" t="n">
        <v>189837</v>
      </c>
      <c r="E11" s="5" t="n">
        <v>184178</v>
      </c>
    </row>
    <row r="12" spans="1:5">
      <c r="A12" s="4" t="s">
        <v>82</v>
      </c>
      <c r="B12" s="5" t="n">
        <v>162311</v>
      </c>
      <c r="C12" s="5" t="n">
        <v>151796</v>
      </c>
      <c r="D12" s="5" t="n">
        <v>468265</v>
      </c>
      <c r="E12" s="5" t="n">
        <v>438308</v>
      </c>
    </row>
    <row r="13" spans="1:5">
      <c r="A13" s="4" t="s">
        <v>83</v>
      </c>
      <c r="B13" s="5" t="n">
        <v>44028</v>
      </c>
      <c r="C13" s="5" t="n">
        <v>48996</v>
      </c>
      <c r="D13" s="5" t="n">
        <v>138647</v>
      </c>
      <c r="E13" s="5" t="n">
        <v>142988</v>
      </c>
    </row>
    <row r="14" spans="1:5">
      <c r="A14" s="4" t="s">
        <v>86</v>
      </c>
      <c r="B14" s="5" t="n">
        <v>192327</v>
      </c>
      <c r="C14" s="5" t="n">
        <v>178504</v>
      </c>
      <c r="D14" s="5" t="n">
        <v>545543</v>
      </c>
      <c r="E14" s="5" t="n">
        <v>502635</v>
      </c>
    </row>
    <row r="15" spans="1:5">
      <c r="A15" s="4" t="s">
        <v>87</v>
      </c>
      <c r="B15" s="5" t="n">
        <v>0</v>
      </c>
      <c r="C15" s="5" t="n">
        <v>0</v>
      </c>
      <c r="D15" s="5" t="n">
        <v>463557</v>
      </c>
      <c r="E15" s="5" t="n">
        <v>0</v>
      </c>
    </row>
    <row r="16" spans="1:5">
      <c r="A16" s="4" t="s">
        <v>88</v>
      </c>
      <c r="B16" s="5" t="n">
        <v>3285</v>
      </c>
      <c r="C16" s="5" t="n">
        <v>1656</v>
      </c>
      <c r="D16" s="5" t="n">
        <v>2586</v>
      </c>
      <c r="E16" s="5" t="n">
        <v>-4593</v>
      </c>
    </row>
    <row r="17" spans="1:5">
      <c r="A17" s="4" t="s">
        <v>89</v>
      </c>
      <c r="B17" s="5" t="n">
        <v>13714</v>
      </c>
      <c r="C17" s="5" t="n">
        <v>6908</v>
      </c>
      <c r="D17" s="5" t="n">
        <v>35255</v>
      </c>
      <c r="E17" s="5" t="n">
        <v>19445</v>
      </c>
    </row>
    <row r="18" spans="1:5">
      <c r="A18" s="4" t="s">
        <v>90</v>
      </c>
      <c r="B18" s="5" t="n">
        <v>137458</v>
      </c>
      <c r="C18" s="5" t="n">
        <v>137982</v>
      </c>
      <c r="D18" s="5" t="n">
        <v>411685</v>
      </c>
      <c r="E18" s="5" t="n">
        <v>415488</v>
      </c>
    </row>
    <row r="19" spans="1:5">
      <c r="A19" s="4" t="s">
        <v>91</v>
      </c>
      <c r="B19" s="5" t="n">
        <v>18830</v>
      </c>
      <c r="C19" s="5" t="n">
        <v>28293</v>
      </c>
      <c r="D19" s="5" t="n">
        <v>30672</v>
      </c>
      <c r="E19" s="5" t="n">
        <v>38494</v>
      </c>
    </row>
    <row r="20" spans="1:5">
      <c r="A20" s="4" t="s">
        <v>92</v>
      </c>
      <c r="B20" s="5" t="n">
        <v>1418089</v>
      </c>
      <c r="C20" s="5" t="n">
        <v>1294020</v>
      </c>
      <c r="D20" s="5" t="n">
        <v>4540813</v>
      </c>
      <c r="E20" s="5" t="n">
        <v>3693850</v>
      </c>
    </row>
    <row r="21" spans="1:5">
      <c r="A21" s="4" t="s">
        <v>93</v>
      </c>
      <c r="B21" s="5" t="n">
        <v>290983</v>
      </c>
      <c r="C21" s="5" t="n">
        <v>257327</v>
      </c>
      <c r="D21" s="5" t="n">
        <v>489261</v>
      </c>
      <c r="E21" s="5" t="n">
        <v>754146</v>
      </c>
    </row>
    <row r="22" spans="1:5">
      <c r="A22" s="3" t="s">
        <v>94</v>
      </c>
    </row>
    <row r="23" spans="1:5">
      <c r="A23" s="4" t="s">
        <v>95</v>
      </c>
      <c r="B23" s="5" t="n">
        <v>6948</v>
      </c>
      <c r="C23" s="5" t="n">
        <v>8447</v>
      </c>
      <c r="D23" s="5" t="n">
        <v>21029</v>
      </c>
      <c r="E23" s="5" t="n">
        <v>21998</v>
      </c>
    </row>
    <row r="24" spans="1:5">
      <c r="A24" s="4" t="s">
        <v>96</v>
      </c>
      <c r="B24" s="5" t="n">
        <v>-93007</v>
      </c>
      <c r="C24" s="5" t="n">
        <v>-95874</v>
      </c>
      <c r="D24" s="5" t="n">
        <v>-281132</v>
      </c>
      <c r="E24" s="5" t="n">
        <v>-291875</v>
      </c>
    </row>
    <row r="25" spans="1:5">
      <c r="A25" s="4" t="s">
        <v>97</v>
      </c>
      <c r="B25" s="5" t="n">
        <v>-54</v>
      </c>
      <c r="C25" s="5" t="n">
        <v>-2</v>
      </c>
      <c r="D25" s="5" t="n">
        <v>-54</v>
      </c>
      <c r="E25" s="5" t="n">
        <v>-1056</v>
      </c>
    </row>
    <row r="26" spans="1:5">
      <c r="A26" s="4" t="s">
        <v>98</v>
      </c>
      <c r="B26" s="5" t="n">
        <v>0</v>
      </c>
      <c r="C26" s="5" t="n">
        <v>-41718</v>
      </c>
      <c r="D26" s="5" t="n">
        <v>-69331</v>
      </c>
      <c r="E26" s="5" t="n">
        <v>-69982</v>
      </c>
    </row>
    <row r="27" spans="1:5">
      <c r="A27" s="4" t="s">
        <v>99</v>
      </c>
      <c r="B27" s="5" t="n">
        <v>-198</v>
      </c>
      <c r="C27" s="5" t="n">
        <v>-20774</v>
      </c>
      <c r="D27" s="5" t="n">
        <v>2131</v>
      </c>
      <c r="E27" s="5" t="n">
        <v>-43061</v>
      </c>
    </row>
    <row r="28" spans="1:5">
      <c r="A28" s="4" t="s">
        <v>100</v>
      </c>
      <c r="B28" s="5" t="n">
        <v>11216</v>
      </c>
      <c r="C28" s="5" t="n">
        <v>-1894</v>
      </c>
      <c r="D28" s="5" t="n">
        <v>1039</v>
      </c>
      <c r="E28" s="5" t="n">
        <v>-19840</v>
      </c>
    </row>
    <row r="29" spans="1:5">
      <c r="A29" s="4" t="s">
        <v>101</v>
      </c>
      <c r="B29" s="5" t="n">
        <v>-75095</v>
      </c>
      <c r="C29" s="5" t="n">
        <v>-151815</v>
      </c>
      <c r="D29" s="5" t="n">
        <v>-326318</v>
      </c>
      <c r="E29" s="5" t="n">
        <v>-403816</v>
      </c>
    </row>
    <row r="30" spans="1:5">
      <c r="A30" s="4" t="s">
        <v>102</v>
      </c>
      <c r="B30" s="5" t="n">
        <v>215888</v>
      </c>
      <c r="C30" s="5" t="n">
        <v>105512</v>
      </c>
      <c r="D30" s="5" t="n">
        <v>162943</v>
      </c>
      <c r="E30" s="5" t="n">
        <v>350330</v>
      </c>
    </row>
    <row r="31" spans="1:5">
      <c r="A31" s="4" t="s">
        <v>103</v>
      </c>
      <c r="B31" s="5" t="n">
        <v>3884</v>
      </c>
      <c r="C31" s="5" t="n">
        <v>457</v>
      </c>
      <c r="D31" s="5" t="n">
        <v>124631</v>
      </c>
      <c r="E31" s="5" t="n">
        <v>-5040</v>
      </c>
    </row>
    <row r="32" spans="1:5">
      <c r="A32" s="4" t="s">
        <v>104</v>
      </c>
      <c r="B32" s="5" t="n">
        <v>219772</v>
      </c>
      <c r="C32" s="5" t="n">
        <v>105969</v>
      </c>
      <c r="D32" s="5" t="n">
        <v>287574</v>
      </c>
      <c r="E32" s="5" t="n">
        <v>345290</v>
      </c>
    </row>
    <row r="33" spans="1:5">
      <c r="A33" s="4" t="s">
        <v>105</v>
      </c>
      <c r="B33" s="5" t="n">
        <v>-63657</v>
      </c>
      <c r="C33" s="5" t="n">
        <v>-26202</v>
      </c>
      <c r="D33" s="5" t="n">
        <v>-180010</v>
      </c>
      <c r="E33" s="5" t="n">
        <v>-89791</v>
      </c>
    </row>
    <row r="34" spans="1:5">
      <c r="A34" s="4" t="s">
        <v>106</v>
      </c>
      <c r="B34" s="7" t="n">
        <v>156115</v>
      </c>
      <c r="C34" s="7" t="n">
        <v>79767</v>
      </c>
      <c r="D34" s="7" t="n">
        <v>107564</v>
      </c>
      <c r="E34" s="7" t="n">
        <v>255499</v>
      </c>
    </row>
    <row r="35" spans="1:5">
      <c r="A35" s="3" t="s">
        <v>107</v>
      </c>
    </row>
    <row r="36" spans="1:5">
      <c r="A36" s="4" t="s">
        <v>108</v>
      </c>
      <c r="B36" s="8" t="n">
        <v>1.44</v>
      </c>
      <c r="C36" s="8" t="n">
        <v>0.78</v>
      </c>
      <c r="D36" s="8" t="n">
        <v>1.01</v>
      </c>
      <c r="E36" s="8" t="n">
        <v>2.51</v>
      </c>
    </row>
    <row r="37" spans="1:5">
      <c r="A37" s="4" t="s">
        <v>109</v>
      </c>
      <c r="B37" s="8" t="n">
        <v>1.44</v>
      </c>
      <c r="C37" s="8" t="n">
        <v>0.78</v>
      </c>
      <c r="D37" s="8" t="n">
        <v>1.01</v>
      </c>
      <c r="E37" s="8" t="n">
        <v>2.49</v>
      </c>
    </row>
    <row r="38" spans="1:5">
      <c r="A38" s="3" t="s">
        <v>110</v>
      </c>
    </row>
    <row r="39" spans="1:5">
      <c r="A39" s="4" t="s">
        <v>111</v>
      </c>
      <c r="B39" s="5" t="n">
        <v>108064</v>
      </c>
      <c r="C39" s="5" t="n">
        <v>102173</v>
      </c>
      <c r="D39" s="5" t="n">
        <v>106162</v>
      </c>
      <c r="E39" s="5" t="n">
        <v>101960</v>
      </c>
    </row>
    <row r="40" spans="1:5">
      <c r="A40" s="4" t="s">
        <v>112</v>
      </c>
      <c r="B40" s="5" t="n">
        <v>108533</v>
      </c>
      <c r="C40" s="5" t="n">
        <v>102794</v>
      </c>
      <c r="D40" s="5" t="n">
        <v>106721</v>
      </c>
      <c r="E40" s="5" t="n">
        <v>102460</v>
      </c>
    </row>
    <row r="41" spans="1:5">
      <c r="A41" s="4" t="s">
        <v>113</v>
      </c>
      <c r="B41" s="8" t="n">
        <v>0.75</v>
      </c>
      <c r="C41" s="9" t="n">
        <v>0.5</v>
      </c>
      <c r="D41" s="7" t="n">
        <v>2</v>
      </c>
      <c r="E41" s="9"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2</v>
      </c>
      <c r="B1" s="2" t="s">
        <v>77</v>
      </c>
      <c r="C1" s="2" t="s">
        <v>1</v>
      </c>
    </row>
    <row r="2" spans="1:4">
      <c r="B2" s="2" t="s">
        <v>2</v>
      </c>
      <c r="C2" s="2" t="s">
        <v>2</v>
      </c>
      <c r="D2" s="2" t="s">
        <v>25</v>
      </c>
    </row>
    <row r="3" spans="1:4">
      <c r="A3" s="3" t="s">
        <v>403</v>
      </c>
    </row>
    <row r="4" spans="1:4">
      <c r="A4" s="4" t="s">
        <v>404</v>
      </c>
      <c r="B4" s="7" t="n">
        <v>131800</v>
      </c>
      <c r="C4" s="7" t="n">
        <v>325400</v>
      </c>
    </row>
    <row r="5" spans="1:4">
      <c r="A5" s="4" t="s">
        <v>374</v>
      </c>
      <c r="C5" s="7" t="n">
        <v>1800</v>
      </c>
    </row>
    <row r="6" spans="1:4">
      <c r="A6" s="4" t="s">
        <v>405</v>
      </c>
    </row>
    <row r="7" spans="1:4">
      <c r="A7" s="3" t="s">
        <v>403</v>
      </c>
    </row>
    <row r="8" spans="1:4">
      <c r="A8" s="4" t="s">
        <v>406</v>
      </c>
      <c r="D8" s="7" t="n">
        <v>328747</v>
      </c>
    </row>
    <row r="9" spans="1:4">
      <c r="A9" s="4" t="s">
        <v>407</v>
      </c>
      <c r="D9" s="5" t="n">
        <v>6</v>
      </c>
    </row>
    <row r="10" spans="1:4">
      <c r="A10" s="4" t="s">
        <v>408</v>
      </c>
      <c r="D10" s="5" t="n">
        <v>-1298</v>
      </c>
    </row>
    <row r="11" spans="1:4">
      <c r="A11" s="4" t="s">
        <v>409</v>
      </c>
      <c r="D11" s="7" t="n">
        <v>327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10</v>
      </c>
      <c r="B1" s="2" t="s">
        <v>1</v>
      </c>
    </row>
    <row r="2" spans="1:3">
      <c r="B2" s="2" t="s">
        <v>411</v>
      </c>
      <c r="C2" s="2" t="s">
        <v>412</v>
      </c>
    </row>
    <row r="3" spans="1:3">
      <c r="A3" s="3" t="s">
        <v>208</v>
      </c>
    </row>
    <row r="4" spans="1:3">
      <c r="A4" s="4" t="s">
        <v>413</v>
      </c>
      <c r="B4" s="7" t="n">
        <v>7634499</v>
      </c>
      <c r="C4" s="7" t="n">
        <v>7582611</v>
      </c>
    </row>
    <row r="5" spans="1:3">
      <c r="A5" s="4" t="s">
        <v>414</v>
      </c>
      <c r="B5" s="5" t="n">
        <v>1126522</v>
      </c>
      <c r="C5" s="5" t="n">
        <v>853738</v>
      </c>
    </row>
    <row r="6" spans="1:3">
      <c r="A6" s="4" t="s">
        <v>415</v>
      </c>
      <c r="B6" s="5" t="n">
        <v>2254734</v>
      </c>
      <c r="C6" s="5" t="n">
        <v>2211974</v>
      </c>
    </row>
    <row r="7" spans="1:3">
      <c r="A7" s="4" t="s">
        <v>416</v>
      </c>
      <c r="B7" s="5" t="n">
        <v>314053</v>
      </c>
      <c r="C7" s="5" t="n">
        <v>314068</v>
      </c>
    </row>
    <row r="8" spans="1:3">
      <c r="A8" s="4" t="s">
        <v>417</v>
      </c>
      <c r="B8" s="5" t="n">
        <v>134267</v>
      </c>
      <c r="C8" s="5" t="n">
        <v>158840</v>
      </c>
    </row>
    <row r="9" spans="1:3">
      <c r="A9" s="4" t="s">
        <v>418</v>
      </c>
      <c r="B9" s="5" t="n">
        <v>1741942</v>
      </c>
      <c r="C9" s="5" t="n">
        <v>1016207</v>
      </c>
    </row>
    <row r="10" spans="1:3">
      <c r="A10" s="4" t="s">
        <v>419</v>
      </c>
      <c r="B10" s="5" t="n">
        <v>13206017</v>
      </c>
      <c r="C10" s="5" t="n">
        <v>12137438</v>
      </c>
    </row>
    <row r="11" spans="1:3">
      <c r="A11" s="4" t="s">
        <v>420</v>
      </c>
      <c r="B11" s="5" t="n">
        <v>-3984989</v>
      </c>
      <c r="C11" s="5" t="n">
        <v>-3638682</v>
      </c>
    </row>
    <row r="12" spans="1:3">
      <c r="A12" s="4" t="s">
        <v>33</v>
      </c>
      <c r="B12" s="5" t="n">
        <v>9221028</v>
      </c>
      <c r="C12" s="7" t="n">
        <v>8498756</v>
      </c>
    </row>
    <row r="13" spans="1:3">
      <c r="A13" s="3" t="s">
        <v>421</v>
      </c>
    </row>
    <row r="14" spans="1:3">
      <c r="A14" s="4" t="s">
        <v>422</v>
      </c>
      <c r="B14" s="5" t="n">
        <v>89100</v>
      </c>
    </row>
    <row r="15" spans="1:3">
      <c r="A15" s="4" t="s">
        <v>423</v>
      </c>
    </row>
    <row r="16" spans="1:3">
      <c r="A16" s="3" t="s">
        <v>421</v>
      </c>
    </row>
    <row r="17" spans="1:3">
      <c r="A17" s="4" t="s">
        <v>424</v>
      </c>
      <c r="B17" s="5" t="n">
        <v>3800</v>
      </c>
    </row>
    <row r="18" spans="1:3">
      <c r="A18" s="4" t="s">
        <v>425</v>
      </c>
      <c r="B18" s="5" t="n">
        <v>3800</v>
      </c>
    </row>
    <row r="19" spans="1:3">
      <c r="A19" s="4" t="s">
        <v>426</v>
      </c>
      <c r="B19" s="5" t="n">
        <v>3800</v>
      </c>
    </row>
    <row r="20" spans="1:3">
      <c r="A20" s="4" t="s">
        <v>427</v>
      </c>
      <c r="B20" s="5" t="n">
        <v>3800</v>
      </c>
    </row>
    <row r="21" spans="1:3">
      <c r="A21" s="4" t="s">
        <v>428</v>
      </c>
      <c r="B21" s="5" t="n">
        <v>3800</v>
      </c>
    </row>
    <row r="22" spans="1:3">
      <c r="A22" s="4" t="s">
        <v>429</v>
      </c>
      <c r="B22" s="7" t="n">
        <v>370700</v>
      </c>
    </row>
    <row r="23" spans="1:3">
      <c r="A23" s="4" t="s">
        <v>423</v>
      </c>
    </row>
    <row r="24" spans="1:3">
      <c r="A24" s="3" t="s">
        <v>421</v>
      </c>
    </row>
    <row r="25" spans="1:3">
      <c r="A25" s="4" t="s">
        <v>430</v>
      </c>
      <c r="B25" s="5" t="n">
        <v>38</v>
      </c>
    </row>
    <row r="26" spans="1:3">
      <c r="A26" s="4" t="s">
        <v>431</v>
      </c>
      <c r="B26" s="7" t="n">
        <v>336200</v>
      </c>
    </row>
    <row r="27" spans="1:3">
      <c r="A27" s="4" t="s">
        <v>432</v>
      </c>
    </row>
    <row r="28" spans="1:3">
      <c r="A28" s="3" t="s">
        <v>421</v>
      </c>
    </row>
    <row r="29" spans="1:3">
      <c r="A29" s="4" t="s">
        <v>430</v>
      </c>
      <c r="B29" s="5"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9044662</v>
      </c>
      <c r="C3" s="7" t="n">
        <v>9785241</v>
      </c>
    </row>
    <row r="4" spans="1:3">
      <c r="A4" s="4" t="s">
        <v>436</v>
      </c>
      <c r="B4" s="5" t="n">
        <v>-112492</v>
      </c>
      <c r="C4" s="5" t="n">
        <v>-99231</v>
      </c>
    </row>
    <row r="5" spans="1:3">
      <c r="A5" s="4" t="s">
        <v>437</v>
      </c>
      <c r="B5" s="5" t="n">
        <v>0</v>
      </c>
      <c r="C5" s="5" t="n">
        <v>-57384</v>
      </c>
    </row>
    <row r="6" spans="1:3">
      <c r="A6" s="4" t="s">
        <v>438</v>
      </c>
      <c r="B6" s="5" t="n">
        <v>8932170</v>
      </c>
      <c r="C6" s="5" t="n">
        <v>9628626</v>
      </c>
    </row>
    <row r="7" spans="1:3">
      <c r="A7" s="4" t="s">
        <v>45</v>
      </c>
      <c r="B7" s="5" t="n">
        <v>-236835</v>
      </c>
      <c r="C7" s="5" t="n">
        <v>-62690</v>
      </c>
    </row>
    <row r="8" spans="1:3">
      <c r="A8" s="4" t="s">
        <v>439</v>
      </c>
      <c r="B8" s="5" t="n">
        <v>8695335</v>
      </c>
      <c r="C8" s="5" t="n">
        <v>9565936</v>
      </c>
    </row>
    <row r="9" spans="1:3">
      <c r="A9" s="4" t="s">
        <v>440</v>
      </c>
    </row>
    <row r="10" spans="1:3">
      <c r="A10" s="3" t="s">
        <v>434</v>
      </c>
    </row>
    <row r="11" spans="1:3">
      <c r="A11" s="4" t="s">
        <v>435</v>
      </c>
      <c r="B11" s="5" t="n">
        <v>2298749</v>
      </c>
      <c r="C11" s="5" t="n">
        <v>2298798</v>
      </c>
    </row>
    <row r="12" spans="1:3">
      <c r="A12" s="4" t="s">
        <v>441</v>
      </c>
    </row>
    <row r="13" spans="1:3">
      <c r="A13" s="3" t="s">
        <v>434</v>
      </c>
    </row>
    <row r="14" spans="1:3">
      <c r="A14" s="4" t="s">
        <v>435</v>
      </c>
      <c r="B14" s="5" t="n">
        <v>624393</v>
      </c>
      <c r="C14" s="5" t="n">
        <v>0</v>
      </c>
    </row>
    <row r="15" spans="1:3">
      <c r="A15" s="4" t="s">
        <v>442</v>
      </c>
    </row>
    <row r="16" spans="1:3">
      <c r="A16" s="3" t="s">
        <v>434</v>
      </c>
    </row>
    <row r="17" spans="1:3">
      <c r="A17" s="4" t="s">
        <v>435</v>
      </c>
      <c r="B17" s="5" t="n">
        <v>600000</v>
      </c>
      <c r="C17" s="5" t="n">
        <v>600000</v>
      </c>
    </row>
    <row r="18" spans="1:3">
      <c r="A18" s="4" t="s">
        <v>443</v>
      </c>
    </row>
    <row r="19" spans="1:3">
      <c r="A19" s="3" t="s">
        <v>434</v>
      </c>
    </row>
    <row r="20" spans="1:3">
      <c r="A20" s="4" t="s">
        <v>435</v>
      </c>
      <c r="B20" s="5" t="n">
        <v>750000</v>
      </c>
      <c r="C20" s="5" t="n">
        <v>750000</v>
      </c>
    </row>
    <row r="21" spans="1:3">
      <c r="A21" s="4" t="s">
        <v>444</v>
      </c>
    </row>
    <row r="22" spans="1:3">
      <c r="A22" s="3" t="s">
        <v>434</v>
      </c>
    </row>
    <row r="23" spans="1:3">
      <c r="A23" s="4" t="s">
        <v>435</v>
      </c>
      <c r="B23" s="5" t="n">
        <v>996520</v>
      </c>
      <c r="C23" s="5" t="n">
        <v>1000000</v>
      </c>
    </row>
    <row r="24" spans="1:3">
      <c r="A24" s="4" t="s">
        <v>445</v>
      </c>
    </row>
    <row r="25" spans="1:3">
      <c r="A25" s="3" t="s">
        <v>434</v>
      </c>
    </row>
    <row r="26" spans="1:3">
      <c r="A26" s="4" t="s">
        <v>435</v>
      </c>
      <c r="B26" s="5" t="n">
        <v>500000</v>
      </c>
      <c r="C26" s="5" t="n">
        <v>500000</v>
      </c>
    </row>
    <row r="27" spans="1:3">
      <c r="A27" s="4" t="s">
        <v>446</v>
      </c>
    </row>
    <row r="28" spans="1:3">
      <c r="A28" s="3" t="s">
        <v>434</v>
      </c>
    </row>
    <row r="29" spans="1:3">
      <c r="A29" s="4" t="s">
        <v>435</v>
      </c>
      <c r="B29" s="5" t="n">
        <v>1780000</v>
      </c>
      <c r="C29" s="5" t="n">
        <v>1800000</v>
      </c>
    </row>
    <row r="30" spans="1:3">
      <c r="A30" s="4" t="s">
        <v>447</v>
      </c>
    </row>
    <row r="31" spans="1:3">
      <c r="A31" s="3" t="s">
        <v>434</v>
      </c>
    </row>
    <row r="32" spans="1:3">
      <c r="A32" s="4" t="s">
        <v>435</v>
      </c>
      <c r="B32" s="5" t="n">
        <v>880000</v>
      </c>
      <c r="C32" s="5" t="n">
        <v>900000</v>
      </c>
    </row>
    <row r="33" spans="1:3">
      <c r="A33" s="4" t="s">
        <v>448</v>
      </c>
    </row>
    <row r="34" spans="1:3">
      <c r="A34" s="3" t="s">
        <v>434</v>
      </c>
    </row>
    <row r="35" spans="1:3">
      <c r="A35" s="4" t="s">
        <v>435</v>
      </c>
      <c r="B35" s="5" t="n">
        <v>0</v>
      </c>
      <c r="C35" s="5" t="n">
        <v>1936443</v>
      </c>
    </row>
    <row r="36" spans="1:3">
      <c r="A36" s="4" t="s">
        <v>449</v>
      </c>
    </row>
    <row r="37" spans="1:3">
      <c r="A37" s="3" t="s">
        <v>434</v>
      </c>
    </row>
    <row r="38" spans="1:3">
      <c r="A38" s="4" t="s">
        <v>435</v>
      </c>
      <c r="B38" s="7" t="n">
        <v>615000</v>
      </c>
    </row>
    <row r="39" spans="1:3">
      <c r="A39" s="4" t="s">
        <v>450</v>
      </c>
    </row>
    <row r="40" spans="1:3">
      <c r="A40" s="3" t="s">
        <v>434</v>
      </c>
    </row>
    <row r="41" spans="1:3">
      <c r="A41" s="4" t="s">
        <v>435</v>
      </c>
      <c r="C4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s>
  <sheetData>
    <row r="1" spans="1:7">
      <c r="A1" s="1" t="s">
        <v>451</v>
      </c>
      <c r="B1" s="2" t="s">
        <v>77</v>
      </c>
      <c r="D1" s="2" t="s">
        <v>1</v>
      </c>
      <c r="F1" s="2" t="s">
        <v>452</v>
      </c>
    </row>
    <row r="2" spans="1:7">
      <c r="B2" s="2" t="s">
        <v>2</v>
      </c>
      <c r="C2" s="2" t="s">
        <v>78</v>
      </c>
      <c r="D2" s="2" t="s">
        <v>2</v>
      </c>
      <c r="E2" s="2" t="s">
        <v>78</v>
      </c>
      <c r="F2" s="2" t="s">
        <v>25</v>
      </c>
      <c r="G2" s="2" t="s">
        <v>453</v>
      </c>
    </row>
    <row r="3" spans="1:7">
      <c r="A3" s="3" t="s">
        <v>434</v>
      </c>
    </row>
    <row r="4" spans="1:7">
      <c r="A4" s="4" t="s">
        <v>98</v>
      </c>
      <c r="B4" s="7" t="n">
        <v>0</v>
      </c>
      <c r="C4" s="7" t="n">
        <v>-41718</v>
      </c>
      <c r="D4" s="7" t="n">
        <v>-69331</v>
      </c>
      <c r="E4" s="7" t="n">
        <v>-69982</v>
      </c>
    </row>
    <row r="5" spans="1:7">
      <c r="A5" s="4" t="s">
        <v>299</v>
      </c>
    </row>
    <row r="6" spans="1:7">
      <c r="A6" s="3" t="s">
        <v>434</v>
      </c>
    </row>
    <row r="7" spans="1:7">
      <c r="A7" s="4" t="s">
        <v>454</v>
      </c>
      <c r="D7" s="4" t="s">
        <v>455</v>
      </c>
      <c r="F7" s="4" t="s">
        <v>456</v>
      </c>
    </row>
    <row r="8" spans="1:7">
      <c r="A8" s="4" t="s">
        <v>440</v>
      </c>
    </row>
    <row r="9" spans="1:7">
      <c r="A9" s="3" t="s">
        <v>434</v>
      </c>
    </row>
    <row r="10" spans="1:7">
      <c r="A10" s="4" t="s">
        <v>457</v>
      </c>
      <c r="D10" s="4" t="s">
        <v>458</v>
      </c>
    </row>
    <row r="11" spans="1:7">
      <c r="A11" s="4" t="s">
        <v>454</v>
      </c>
      <c r="D11" s="4" t="s">
        <v>459</v>
      </c>
      <c r="E11" s="4" t="s">
        <v>460</v>
      </c>
    </row>
    <row r="12" spans="1:7">
      <c r="A12" s="4" t="s">
        <v>441</v>
      </c>
    </row>
    <row r="13" spans="1:7">
      <c r="A13" s="3" t="s">
        <v>434</v>
      </c>
    </row>
    <row r="14" spans="1:7">
      <c r="A14" s="4" t="s">
        <v>454</v>
      </c>
      <c r="D14" s="4" t="s">
        <v>461</v>
      </c>
      <c r="E14" s="4" t="s">
        <v>462</v>
      </c>
    </row>
    <row r="15" spans="1:7">
      <c r="A15" s="4" t="s">
        <v>442</v>
      </c>
    </row>
    <row r="16" spans="1:7">
      <c r="A16" s="3" t="s">
        <v>434</v>
      </c>
    </row>
    <row r="17" spans="1:7">
      <c r="A17" s="4" t="s">
        <v>355</v>
      </c>
      <c r="B17" s="4" t="s">
        <v>463</v>
      </c>
      <c r="D17" s="4" t="s">
        <v>463</v>
      </c>
    </row>
    <row r="18" spans="1:7">
      <c r="A18" s="4" t="s">
        <v>457</v>
      </c>
      <c r="D18" s="4" t="s">
        <v>464</v>
      </c>
    </row>
    <row r="19" spans="1:7">
      <c r="A19" s="4" t="s">
        <v>443</v>
      </c>
    </row>
    <row r="20" spans="1:7">
      <c r="A20" s="3" t="s">
        <v>434</v>
      </c>
    </row>
    <row r="21" spans="1:7">
      <c r="A21" s="4" t="s">
        <v>355</v>
      </c>
      <c r="B21" s="4" t="s">
        <v>465</v>
      </c>
      <c r="D21" s="4" t="s">
        <v>465</v>
      </c>
    </row>
    <row r="22" spans="1:7">
      <c r="A22" s="4" t="s">
        <v>457</v>
      </c>
      <c r="D22" s="4" t="s">
        <v>466</v>
      </c>
    </row>
    <row r="23" spans="1:7">
      <c r="A23" s="4" t="s">
        <v>467</v>
      </c>
    </row>
    <row r="24" spans="1:7">
      <c r="A24" s="3" t="s">
        <v>434</v>
      </c>
    </row>
    <row r="25" spans="1:7">
      <c r="A25" s="4" t="s">
        <v>355</v>
      </c>
      <c r="B25" s="4" t="s">
        <v>468</v>
      </c>
      <c r="D25" s="4" t="s">
        <v>468</v>
      </c>
      <c r="F25" s="4" t="s">
        <v>468</v>
      </c>
      <c r="G25" s="4" t="s">
        <v>468</v>
      </c>
    </row>
    <row r="26" spans="1:7">
      <c r="A26" s="4" t="s">
        <v>457</v>
      </c>
      <c r="D26" s="4" t="s">
        <v>469</v>
      </c>
      <c r="E26" s="4" t="s">
        <v>469</v>
      </c>
    </row>
    <row r="27" spans="1:7">
      <c r="A27" s="4" t="s">
        <v>470</v>
      </c>
    </row>
    <row r="28" spans="1:7">
      <c r="A28" s="3" t="s">
        <v>434</v>
      </c>
    </row>
    <row r="29" spans="1:7">
      <c r="A29" s="4" t="s">
        <v>454</v>
      </c>
      <c r="D29" s="4" t="s">
        <v>471</v>
      </c>
      <c r="E29" s="4" t="s">
        <v>472</v>
      </c>
    </row>
    <row r="30" spans="1:7">
      <c r="A30" s="4" t="s">
        <v>445</v>
      </c>
    </row>
    <row r="31" spans="1:7">
      <c r="A31" s="3" t="s">
        <v>434</v>
      </c>
    </row>
    <row r="32" spans="1:7">
      <c r="A32" s="4" t="s">
        <v>473</v>
      </c>
      <c r="B32" s="7" t="n">
        <v>2534</v>
      </c>
      <c r="D32" s="7" t="n">
        <v>2534</v>
      </c>
      <c r="F32" s="7" t="n">
        <v>2819</v>
      </c>
    </row>
    <row r="33" spans="1:7">
      <c r="A33" s="4" t="s">
        <v>355</v>
      </c>
      <c r="B33" s="4" t="s">
        <v>474</v>
      </c>
      <c r="D33" s="4" t="s">
        <v>474</v>
      </c>
      <c r="F33" s="4" t="s">
        <v>474</v>
      </c>
    </row>
    <row r="34" spans="1:7">
      <c r="A34" s="4" t="s">
        <v>457</v>
      </c>
      <c r="D34" s="4" t="s">
        <v>475</v>
      </c>
      <c r="E34" s="4" t="s">
        <v>475</v>
      </c>
    </row>
    <row r="35" spans="1:7">
      <c r="A35" s="4" t="s">
        <v>446</v>
      </c>
    </row>
    <row r="36" spans="1:7">
      <c r="A36" s="3" t="s">
        <v>434</v>
      </c>
    </row>
    <row r="37" spans="1:7">
      <c r="A37" s="4" t="s">
        <v>355</v>
      </c>
      <c r="B37" s="4" t="s">
        <v>465</v>
      </c>
      <c r="D37" s="4" t="s">
        <v>465</v>
      </c>
      <c r="F37" s="4" t="s">
        <v>465</v>
      </c>
    </row>
    <row r="38" spans="1:7">
      <c r="A38" s="4" t="s">
        <v>457</v>
      </c>
      <c r="D38" s="4" t="s">
        <v>476</v>
      </c>
      <c r="E38" s="4" t="s">
        <v>476</v>
      </c>
    </row>
    <row r="39" spans="1:7">
      <c r="A39" s="4" t="s">
        <v>447</v>
      </c>
    </row>
    <row r="40" spans="1:7">
      <c r="A40" s="3" t="s">
        <v>434</v>
      </c>
    </row>
    <row r="41" spans="1:7">
      <c r="A41" s="4" t="s">
        <v>355</v>
      </c>
      <c r="B41" s="4" t="s">
        <v>477</v>
      </c>
      <c r="D41" s="4" t="s">
        <v>477</v>
      </c>
    </row>
    <row r="42" spans="1:7">
      <c r="A42" s="4" t="s">
        <v>457</v>
      </c>
      <c r="D42" s="4" t="s">
        <v>478</v>
      </c>
    </row>
    <row r="43" spans="1:7">
      <c r="A43" s="4" t="s">
        <v>479</v>
      </c>
    </row>
    <row r="44" spans="1:7">
      <c r="A44" s="3" t="s">
        <v>434</v>
      </c>
    </row>
    <row r="45" spans="1:7">
      <c r="A45" s="4" t="s">
        <v>355</v>
      </c>
      <c r="B45" s="4" t="s">
        <v>480</v>
      </c>
      <c r="D45" s="4" t="s">
        <v>480</v>
      </c>
    </row>
    <row r="46" spans="1:7">
      <c r="A46" s="4" t="s">
        <v>457</v>
      </c>
      <c r="D46" s="4" t="s">
        <v>481</v>
      </c>
      <c r="E46" s="4" t="s">
        <v>481</v>
      </c>
    </row>
    <row r="47" spans="1:7">
      <c r="A47" s="4" t="s">
        <v>482</v>
      </c>
    </row>
    <row r="48" spans="1:7">
      <c r="A48" s="3" t="s">
        <v>434</v>
      </c>
    </row>
    <row r="49" spans="1:7">
      <c r="A49" s="4" t="s">
        <v>355</v>
      </c>
      <c r="B49" s="4" t="s">
        <v>356</v>
      </c>
      <c r="D49" s="4" t="s">
        <v>356</v>
      </c>
      <c r="F49" s="4" t="s">
        <v>356</v>
      </c>
    </row>
    <row r="50" spans="1:7">
      <c r="A50" s="4" t="s">
        <v>457</v>
      </c>
      <c r="D50" s="4" t="s">
        <v>483</v>
      </c>
      <c r="E50" s="4" t="s">
        <v>483</v>
      </c>
    </row>
    <row r="51" spans="1:7">
      <c r="A51" s="4" t="s">
        <v>484</v>
      </c>
    </row>
    <row r="52" spans="1:7">
      <c r="A52" s="3" t="s">
        <v>434</v>
      </c>
    </row>
    <row r="53" spans="1:7">
      <c r="A53" s="4" t="s">
        <v>485</v>
      </c>
      <c r="D53" s="4" t="s">
        <v>468</v>
      </c>
      <c r="E53" s="4" t="s">
        <v>468</v>
      </c>
    </row>
    <row r="54" spans="1:7">
      <c r="A54" s="4" t="s">
        <v>486</v>
      </c>
    </row>
    <row r="55" spans="1:7">
      <c r="A55" s="3" t="s">
        <v>434</v>
      </c>
    </row>
    <row r="56" spans="1:7">
      <c r="A56" s="4" t="s">
        <v>485</v>
      </c>
      <c r="D56" s="4" t="s">
        <v>468</v>
      </c>
      <c r="E56" s="4" t="s">
        <v>468</v>
      </c>
    </row>
    <row r="57" spans="1:7">
      <c r="A57" s="4" t="s">
        <v>487</v>
      </c>
    </row>
    <row r="58" spans="1:7">
      <c r="A58" s="3" t="s">
        <v>434</v>
      </c>
    </row>
    <row r="59" spans="1:7">
      <c r="A59" s="4" t="s">
        <v>485</v>
      </c>
      <c r="D59" s="4" t="s">
        <v>488</v>
      </c>
      <c r="E59" s="4" t="s">
        <v>488</v>
      </c>
    </row>
    <row r="60" spans="1:7">
      <c r="A60" s="4" t="s">
        <v>489</v>
      </c>
    </row>
    <row r="61" spans="1:7">
      <c r="A61" s="3" t="s">
        <v>434</v>
      </c>
    </row>
    <row r="62" spans="1:7">
      <c r="A62" s="4" t="s">
        <v>485</v>
      </c>
      <c r="D62" s="4" t="s">
        <v>488</v>
      </c>
      <c r="E62" s="4" t="s">
        <v>488</v>
      </c>
    </row>
    <row r="63" spans="1:7">
      <c r="A63" s="4" t="s">
        <v>490</v>
      </c>
    </row>
    <row r="64" spans="1:7">
      <c r="A64" s="3" t="s">
        <v>434</v>
      </c>
    </row>
    <row r="65" spans="1:7">
      <c r="A65" s="4" t="s">
        <v>485</v>
      </c>
      <c r="D65" s="4" t="s">
        <v>491</v>
      </c>
      <c r="E65" s="4" t="s">
        <v>491</v>
      </c>
    </row>
    <row r="66" spans="1:7">
      <c r="A66" s="4" t="s">
        <v>492</v>
      </c>
    </row>
    <row r="67" spans="1:7">
      <c r="A67" s="3" t="s">
        <v>434</v>
      </c>
    </row>
    <row r="68" spans="1:7">
      <c r="A68" s="4" t="s">
        <v>485</v>
      </c>
      <c r="D68" s="4" t="s">
        <v>493</v>
      </c>
      <c r="E68" s="4" t="s">
        <v>4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494</v>
      </c>
      <c r="B1" s="2" t="s">
        <v>495</v>
      </c>
      <c r="C1" s="2" t="s">
        <v>496</v>
      </c>
      <c r="D1" s="2" t="s">
        <v>497</v>
      </c>
      <c r="E1" s="2" t="s">
        <v>498</v>
      </c>
      <c r="F1" s="2" t="s">
        <v>124</v>
      </c>
      <c r="G1" s="2" t="s">
        <v>499</v>
      </c>
      <c r="H1" s="2" t="s">
        <v>124</v>
      </c>
      <c r="I1" s="2" t="s">
        <v>499</v>
      </c>
      <c r="J1" s="2" t="s">
        <v>412</v>
      </c>
      <c r="K1" s="2" t="s">
        <v>500</v>
      </c>
      <c r="L1" s="2" t="s">
        <v>501</v>
      </c>
      <c r="M1" s="2" t="s">
        <v>502</v>
      </c>
      <c r="N1" s="2" t="s">
        <v>503</v>
      </c>
      <c r="O1" s="2" t="s">
        <v>504</v>
      </c>
      <c r="P1" s="2" t="s">
        <v>453</v>
      </c>
      <c r="Q1" s="2" t="s">
        <v>505</v>
      </c>
      <c r="R1" s="2" t="s">
        <v>506</v>
      </c>
    </row>
    <row r="2" spans="1:18">
      <c r="A2" s="3" t="s">
        <v>434</v>
      </c>
    </row>
    <row r="3" spans="1:18">
      <c r="A3" s="4" t="s">
        <v>159</v>
      </c>
      <c r="F3" s="7" t="n">
        <v>198000</v>
      </c>
      <c r="G3" s="7" t="n">
        <v>20774000</v>
      </c>
      <c r="H3" s="7" t="n">
        <v>-2131000</v>
      </c>
      <c r="I3" s="7" t="n">
        <v>43061000</v>
      </c>
    </row>
    <row r="4" spans="1:18">
      <c r="A4" s="4" t="s">
        <v>507</v>
      </c>
      <c r="H4" s="5" t="n">
        <v>2288605000</v>
      </c>
      <c r="I4" s="7" t="n">
        <v>2429988000</v>
      </c>
    </row>
    <row r="5" spans="1:18">
      <c r="A5" s="4" t="s">
        <v>508</v>
      </c>
      <c r="F5" s="5" t="n">
        <v>8800000000</v>
      </c>
      <c r="H5" s="5" t="n">
        <v>8800000000</v>
      </c>
      <c r="J5" s="7" t="n">
        <v>7950000000</v>
      </c>
    </row>
    <row r="6" spans="1:18">
      <c r="A6" s="4" t="s">
        <v>509</v>
      </c>
      <c r="F6" s="5" t="n">
        <v>9040000000</v>
      </c>
      <c r="H6" s="5" t="n">
        <v>9040000000</v>
      </c>
      <c r="J6" s="7" t="n">
        <v>7850000000</v>
      </c>
    </row>
    <row r="7" spans="1:18">
      <c r="A7" s="4" t="s">
        <v>510</v>
      </c>
    </row>
    <row r="8" spans="1:18">
      <c r="A8" s="3" t="s">
        <v>434</v>
      </c>
    </row>
    <row r="9" spans="1:18">
      <c r="A9" s="4" t="s">
        <v>511</v>
      </c>
      <c r="E9" s="7" t="n">
        <v>800000000</v>
      </c>
    </row>
    <row r="10" spans="1:18">
      <c r="A10" s="4" t="s">
        <v>512</v>
      </c>
      <c r="E10" s="4" t="s">
        <v>513</v>
      </c>
    </row>
    <row r="11" spans="1:18">
      <c r="A11" s="4" t="s">
        <v>514</v>
      </c>
    </row>
    <row r="12" spans="1:18">
      <c r="A12" s="3" t="s">
        <v>434</v>
      </c>
    </row>
    <row r="13" spans="1:18">
      <c r="A13" s="4" t="s">
        <v>511</v>
      </c>
      <c r="C13" s="7" t="n">
        <v>750000000</v>
      </c>
      <c r="F13" s="5" t="n">
        <v>250000000</v>
      </c>
      <c r="H13" s="7" t="n">
        <v>250000000</v>
      </c>
    </row>
    <row r="14" spans="1:18">
      <c r="A14" s="4" t="s">
        <v>512</v>
      </c>
      <c r="C14" s="4" t="s">
        <v>513</v>
      </c>
    </row>
    <row r="15" spans="1:18">
      <c r="A15" s="4" t="s">
        <v>515</v>
      </c>
    </row>
    <row r="16" spans="1:18">
      <c r="A16" s="3" t="s">
        <v>434</v>
      </c>
    </row>
    <row r="17" spans="1:18">
      <c r="A17" s="4" t="s">
        <v>516</v>
      </c>
      <c r="K17" s="7" t="n">
        <v>500000000</v>
      </c>
    </row>
    <row r="18" spans="1:18">
      <c r="A18" s="4" t="s">
        <v>517</v>
      </c>
    </row>
    <row r="19" spans="1:18">
      <c r="A19" s="3" t="s">
        <v>434</v>
      </c>
    </row>
    <row r="20" spans="1:18">
      <c r="A20" s="4" t="s">
        <v>353</v>
      </c>
      <c r="B20" s="7" t="n">
        <v>500000000</v>
      </c>
    </row>
    <row r="21" spans="1:18">
      <c r="A21" s="4" t="s">
        <v>512</v>
      </c>
      <c r="B21" s="4" t="s">
        <v>518</v>
      </c>
    </row>
    <row r="22" spans="1:18">
      <c r="A22" s="4" t="s">
        <v>299</v>
      </c>
    </row>
    <row r="23" spans="1:18">
      <c r="A23" s="3" t="s">
        <v>434</v>
      </c>
    </row>
    <row r="24" spans="1:18">
      <c r="A24" s="4" t="s">
        <v>454</v>
      </c>
      <c r="H24" s="4" t="s">
        <v>455</v>
      </c>
      <c r="J24" s="4" t="s">
        <v>456</v>
      </c>
    </row>
    <row r="25" spans="1:18">
      <c r="A25" s="4" t="s">
        <v>519</v>
      </c>
      <c r="F25" s="5" t="n">
        <v>123900000</v>
      </c>
      <c r="H25" s="7" t="n">
        <v>123900000</v>
      </c>
    </row>
    <row r="26" spans="1:18">
      <c r="A26" s="4" t="s">
        <v>440</v>
      </c>
    </row>
    <row r="27" spans="1:18">
      <c r="A27" s="3" t="s">
        <v>434</v>
      </c>
    </row>
    <row r="28" spans="1:18">
      <c r="A28" s="4" t="s">
        <v>511</v>
      </c>
      <c r="F28" s="5" t="n">
        <v>2300000000</v>
      </c>
      <c r="H28" s="7" t="n">
        <v>2300000000</v>
      </c>
    </row>
    <row r="29" spans="1:18">
      <c r="A29" s="4" t="s">
        <v>454</v>
      </c>
      <c r="H29" s="4" t="s">
        <v>459</v>
      </c>
      <c r="I29" s="4" t="s">
        <v>460</v>
      </c>
    </row>
    <row r="30" spans="1:18">
      <c r="A30" s="4" t="s">
        <v>520</v>
      </c>
    </row>
    <row r="31" spans="1:18">
      <c r="A31" s="3" t="s">
        <v>434</v>
      </c>
    </row>
    <row r="32" spans="1:18">
      <c r="A32" s="4" t="s">
        <v>511</v>
      </c>
      <c r="F32" s="7" t="n">
        <v>750000000</v>
      </c>
      <c r="H32" s="7" t="n">
        <v>750000000</v>
      </c>
    </row>
    <row r="33" spans="1:18">
      <c r="A33" s="4" t="s">
        <v>467</v>
      </c>
    </row>
    <row r="34" spans="1:18">
      <c r="A34" s="3" t="s">
        <v>434</v>
      </c>
    </row>
    <row r="35" spans="1:18">
      <c r="A35" s="4" t="s">
        <v>511</v>
      </c>
      <c r="N35" s="7" t="n">
        <v>495100000</v>
      </c>
      <c r="O35" s="7" t="n">
        <v>3870</v>
      </c>
    </row>
    <row r="36" spans="1:18">
      <c r="A36" s="4" t="s">
        <v>355</v>
      </c>
      <c r="F36" s="4" t="s">
        <v>468</v>
      </c>
      <c r="H36" s="4" t="s">
        <v>468</v>
      </c>
      <c r="J36" s="4" t="s">
        <v>468</v>
      </c>
      <c r="P36" s="4" t="s">
        <v>468</v>
      </c>
    </row>
    <row r="37" spans="1:18">
      <c r="A37" s="4" t="s">
        <v>521</v>
      </c>
      <c r="P37" s="4" t="s">
        <v>522</v>
      </c>
    </row>
    <row r="38" spans="1:18">
      <c r="A38" s="4" t="s">
        <v>442</v>
      </c>
    </row>
    <row r="39" spans="1:18">
      <c r="A39" s="3" t="s">
        <v>434</v>
      </c>
    </row>
    <row r="40" spans="1:18">
      <c r="A40" s="4" t="s">
        <v>355</v>
      </c>
      <c r="F40" s="4" t="s">
        <v>463</v>
      </c>
      <c r="H40" s="4" t="s">
        <v>463</v>
      </c>
    </row>
    <row r="41" spans="1:18">
      <c r="A41" s="4" t="s">
        <v>443</v>
      </c>
    </row>
    <row r="42" spans="1:18">
      <c r="A42" s="3" t="s">
        <v>434</v>
      </c>
    </row>
    <row r="43" spans="1:18">
      <c r="A43" s="4" t="s">
        <v>355</v>
      </c>
      <c r="F43" s="4" t="s">
        <v>465</v>
      </c>
      <c r="H43" s="4" t="s">
        <v>465</v>
      </c>
    </row>
    <row r="44" spans="1:18">
      <c r="A44" s="4" t="s">
        <v>351</v>
      </c>
    </row>
    <row r="45" spans="1:18">
      <c r="A45" s="3" t="s">
        <v>434</v>
      </c>
    </row>
    <row r="46" spans="1:18">
      <c r="A46" s="4" t="s">
        <v>353</v>
      </c>
      <c r="R46" s="7" t="n">
        <v>1940000000</v>
      </c>
    </row>
    <row r="47" spans="1:18">
      <c r="A47" s="4" t="s">
        <v>523</v>
      </c>
    </row>
    <row r="48" spans="1:18">
      <c r="A48" s="3" t="s">
        <v>434</v>
      </c>
    </row>
    <row r="49" spans="1:18">
      <c r="A49" s="4" t="s">
        <v>355</v>
      </c>
      <c r="F49" s="4" t="s">
        <v>356</v>
      </c>
      <c r="H49" s="4" t="s">
        <v>356</v>
      </c>
      <c r="J49" s="4" t="s">
        <v>356</v>
      </c>
    </row>
    <row r="50" spans="1:18">
      <c r="A50" s="4" t="s">
        <v>353</v>
      </c>
      <c r="L50" s="7" t="n">
        <v>1940000000</v>
      </c>
      <c r="R50" s="7" t="n">
        <v>1940000000</v>
      </c>
    </row>
    <row r="51" spans="1:18">
      <c r="A51" s="4" t="s">
        <v>524</v>
      </c>
    </row>
    <row r="52" spans="1:18">
      <c r="A52" s="3" t="s">
        <v>434</v>
      </c>
    </row>
    <row r="53" spans="1:18">
      <c r="A53" s="4" t="s">
        <v>511</v>
      </c>
      <c r="Q53" s="7" t="n">
        <v>875000000</v>
      </c>
    </row>
    <row r="54" spans="1:18">
      <c r="A54" s="4" t="s">
        <v>525</v>
      </c>
      <c r="F54" s="7" t="n">
        <v>1700000</v>
      </c>
    </row>
    <row r="55" spans="1:18">
      <c r="A55" s="4" t="s">
        <v>454</v>
      </c>
      <c r="H55" s="4" t="s">
        <v>526</v>
      </c>
      <c r="J55" s="4" t="s">
        <v>527</v>
      </c>
    </row>
    <row r="56" spans="1:18">
      <c r="A56" s="4" t="s">
        <v>519</v>
      </c>
      <c r="F56" s="5" t="n">
        <v>357300000</v>
      </c>
      <c r="H56" s="7" t="n">
        <v>357300000</v>
      </c>
    </row>
    <row r="57" spans="1:18">
      <c r="A57" s="4" t="s">
        <v>159</v>
      </c>
      <c r="G57" s="5" t="n">
        <v>1500000</v>
      </c>
    </row>
    <row r="58" spans="1:18">
      <c r="A58" s="4" t="s">
        <v>528</v>
      </c>
    </row>
    <row r="59" spans="1:18">
      <c r="A59" s="3" t="s">
        <v>434</v>
      </c>
    </row>
    <row r="60" spans="1:18">
      <c r="A60" s="4" t="s">
        <v>511</v>
      </c>
      <c r="F60" s="7" t="n">
        <v>125000000</v>
      </c>
      <c r="H60" s="7" t="n">
        <v>125000000</v>
      </c>
    </row>
    <row r="61" spans="1:18">
      <c r="A61" s="4" t="s">
        <v>446</v>
      </c>
    </row>
    <row r="62" spans="1:18">
      <c r="A62" s="3" t="s">
        <v>434</v>
      </c>
    </row>
    <row r="63" spans="1:18">
      <c r="A63" s="4" t="s">
        <v>355</v>
      </c>
      <c r="F63" s="4" t="s">
        <v>465</v>
      </c>
      <c r="H63" s="4" t="s">
        <v>465</v>
      </c>
      <c r="J63" s="4" t="s">
        <v>465</v>
      </c>
    </row>
    <row r="64" spans="1:18">
      <c r="A64" s="4" t="s">
        <v>529</v>
      </c>
      <c r="F64" s="7" t="n">
        <v>20000000</v>
      </c>
      <c r="H64" s="7" t="n">
        <v>20000000</v>
      </c>
    </row>
    <row r="65" spans="1:18">
      <c r="A65" s="4" t="s">
        <v>447</v>
      </c>
    </row>
    <row r="66" spans="1:18">
      <c r="A66" s="3" t="s">
        <v>434</v>
      </c>
    </row>
    <row r="67" spans="1:18">
      <c r="A67" s="4" t="s">
        <v>355</v>
      </c>
      <c r="F67" s="4" t="s">
        <v>477</v>
      </c>
      <c r="H67" s="4" t="s">
        <v>477</v>
      </c>
    </row>
    <row r="68" spans="1:18">
      <c r="A68" s="4" t="s">
        <v>529</v>
      </c>
      <c r="F68" s="7" t="n">
        <v>20000000</v>
      </c>
      <c r="H68" s="7" t="n">
        <v>20000000</v>
      </c>
    </row>
    <row r="69" spans="1:18">
      <c r="A69" s="4" t="s">
        <v>445</v>
      </c>
    </row>
    <row r="70" spans="1:18">
      <c r="A70" s="3" t="s">
        <v>434</v>
      </c>
    </row>
    <row r="71" spans="1:18">
      <c r="A71" s="4" t="s">
        <v>355</v>
      </c>
      <c r="F71" s="4" t="s">
        <v>474</v>
      </c>
      <c r="H71" s="4" t="s">
        <v>474</v>
      </c>
      <c r="J71" s="4" t="s">
        <v>474</v>
      </c>
    </row>
    <row r="72" spans="1:18">
      <c r="A72" s="4" t="s">
        <v>159</v>
      </c>
      <c r="G72" s="7" t="n">
        <v>20800000</v>
      </c>
    </row>
    <row r="73" spans="1:18">
      <c r="A73" s="4" t="s">
        <v>530</v>
      </c>
      <c r="M73" s="7" t="n">
        <v>25000000</v>
      </c>
    </row>
    <row r="74" spans="1:18">
      <c r="A74" s="4" t="s">
        <v>531</v>
      </c>
      <c r="M74" s="7" t="n">
        <v>25000000</v>
      </c>
    </row>
    <row r="75" spans="1:18">
      <c r="A75" s="4" t="s">
        <v>479</v>
      </c>
    </row>
    <row r="76" spans="1:18">
      <c r="A76" s="3" t="s">
        <v>434</v>
      </c>
    </row>
    <row r="77" spans="1:18">
      <c r="A77" s="4" t="s">
        <v>355</v>
      </c>
      <c r="F77" s="4" t="s">
        <v>480</v>
      </c>
      <c r="H77" s="4" t="s">
        <v>480</v>
      </c>
    </row>
    <row r="78" spans="1:18">
      <c r="A78" s="4" t="s">
        <v>532</v>
      </c>
    </row>
    <row r="79" spans="1:18">
      <c r="A79" s="3" t="s">
        <v>434</v>
      </c>
    </row>
    <row r="80" spans="1:18">
      <c r="A80" s="4" t="s">
        <v>353</v>
      </c>
      <c r="D80" s="7" t="n">
        <v>615000000</v>
      </c>
    </row>
    <row r="81" spans="1:18">
      <c r="A81" s="4" t="s">
        <v>533</v>
      </c>
      <c r="F81" s="4" t="s">
        <v>534</v>
      </c>
      <c r="H81" s="4" t="s">
        <v>534</v>
      </c>
    </row>
    <row r="82" spans="1:18">
      <c r="A82" s="4" t="s">
        <v>507</v>
      </c>
      <c r="D82" s="7" t="n">
        <v>589000000</v>
      </c>
    </row>
    <row r="83" spans="1:18">
      <c r="A83" s="4" t="s">
        <v>535</v>
      </c>
      <c r="D83" s="4" t="s">
        <v>536</v>
      </c>
    </row>
    <row r="84" spans="1:18">
      <c r="A84" s="4" t="s">
        <v>537</v>
      </c>
    </row>
    <row r="85" spans="1:18">
      <c r="A85" s="3" t="s">
        <v>434</v>
      </c>
    </row>
    <row r="86" spans="1:18">
      <c r="A86" s="4" t="s">
        <v>538</v>
      </c>
      <c r="E86" s="4" t="s">
        <v>462</v>
      </c>
    </row>
    <row r="87" spans="1:18">
      <c r="A87" s="4" t="s">
        <v>539</v>
      </c>
    </row>
    <row r="88" spans="1:18">
      <c r="A88" s="3" t="s">
        <v>434</v>
      </c>
    </row>
    <row r="89" spans="1:18">
      <c r="A89" s="4" t="s">
        <v>538</v>
      </c>
      <c r="H89" s="4" t="s">
        <v>468</v>
      </c>
      <c r="I89" s="4" t="s">
        <v>468</v>
      </c>
    </row>
    <row r="90" spans="1:18">
      <c r="A90" s="4" t="s">
        <v>540</v>
      </c>
    </row>
    <row r="91" spans="1:18">
      <c r="A91" s="3" t="s">
        <v>434</v>
      </c>
    </row>
    <row r="92" spans="1:18">
      <c r="A92" s="4" t="s">
        <v>538</v>
      </c>
      <c r="H92" s="4" t="s">
        <v>488</v>
      </c>
      <c r="I92" s="4" t="s">
        <v>488</v>
      </c>
    </row>
    <row r="93" spans="1:18">
      <c r="A93" s="4" t="s">
        <v>541</v>
      </c>
    </row>
    <row r="94" spans="1:18">
      <c r="A94" s="3" t="s">
        <v>434</v>
      </c>
    </row>
    <row r="95" spans="1:18">
      <c r="A95" s="4" t="s">
        <v>538</v>
      </c>
      <c r="E95" s="4" t="s">
        <v>493</v>
      </c>
    </row>
    <row r="96" spans="1:18">
      <c r="A96" s="4" t="s">
        <v>542</v>
      </c>
    </row>
    <row r="97" spans="1:18">
      <c r="A97" s="3" t="s">
        <v>434</v>
      </c>
    </row>
    <row r="98" spans="1:18">
      <c r="A98" s="4" t="s">
        <v>538</v>
      </c>
      <c r="B98" s="4" t="s">
        <v>488</v>
      </c>
    </row>
    <row r="99" spans="1:18">
      <c r="A99" s="4" t="s">
        <v>543</v>
      </c>
    </row>
    <row r="100" spans="1:18">
      <c r="A100" s="3" t="s">
        <v>434</v>
      </c>
    </row>
    <row r="101" spans="1:18">
      <c r="A101" s="4" t="s">
        <v>538</v>
      </c>
      <c r="D101" s="4" t="s">
        <v>536</v>
      </c>
    </row>
    <row r="102" spans="1:18">
      <c r="A102" s="4" t="s">
        <v>544</v>
      </c>
    </row>
    <row r="103" spans="1:18">
      <c r="A103" s="3" t="s">
        <v>434</v>
      </c>
    </row>
    <row r="104" spans="1:18">
      <c r="A104" s="4" t="s">
        <v>538</v>
      </c>
      <c r="D104" s="4" t="s">
        <v>363</v>
      </c>
    </row>
    <row r="105" spans="1:18">
      <c r="A105" s="4" t="s">
        <v>545</v>
      </c>
    </row>
    <row r="106" spans="1:18">
      <c r="A106" s="3" t="s">
        <v>434</v>
      </c>
    </row>
    <row r="107" spans="1:18">
      <c r="A107" s="4" t="s">
        <v>538</v>
      </c>
      <c r="D107" s="4" t="s">
        <v>365</v>
      </c>
    </row>
    <row r="108" spans="1:18">
      <c r="A108" s="4" t="s">
        <v>546</v>
      </c>
    </row>
    <row r="109" spans="1:18">
      <c r="A109" s="3" t="s">
        <v>434</v>
      </c>
    </row>
    <row r="110" spans="1:18">
      <c r="A110" s="4" t="s">
        <v>511</v>
      </c>
      <c r="F110" s="7" t="n">
        <v>375000000</v>
      </c>
      <c r="H110" s="7" t="n">
        <v>375000000</v>
      </c>
    </row>
    <row r="111" spans="1:18">
      <c r="A111" s="4" t="s">
        <v>547</v>
      </c>
      <c r="F111" s="7" t="n">
        <v>17700000</v>
      </c>
      <c r="H111" s="7" t="n">
        <v>17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6"/>
    <col customWidth="1" max="2" min="2" width="24"/>
    <col customWidth="1" max="3" min="3" width="31"/>
    <col customWidth="1" max="4" min="4" width="24"/>
    <col customWidth="1" max="5" min="5" width="30"/>
    <col customWidth="1" max="6" min="6" width="24"/>
    <col customWidth="1" max="7" min="7" width="21"/>
    <col customWidth="1" max="8" min="8" width="37"/>
    <col customWidth="1" max="9" min="9" width="31"/>
    <col customWidth="1" max="10" min="10" width="31"/>
    <col customWidth="1" max="11" min="11" width="24"/>
    <col customWidth="1" max="12" min="12" width="24"/>
    <col customWidth="1" max="13" min="13" width="31"/>
    <col customWidth="1" max="14" min="14" width="24"/>
    <col customWidth="1" max="15" min="15" width="24"/>
  </cols>
  <sheetData>
    <row r="1" spans="1:15">
      <c r="A1" s="1" t="s">
        <v>548</v>
      </c>
      <c r="B1" s="2" t="s">
        <v>549</v>
      </c>
      <c r="C1" s="2" t="s">
        <v>550</v>
      </c>
      <c r="D1" s="2" t="s">
        <v>551</v>
      </c>
      <c r="E1" s="2" t="s">
        <v>552</v>
      </c>
      <c r="F1" s="2" t="s">
        <v>553</v>
      </c>
      <c r="G1" s="2" t="s">
        <v>554</v>
      </c>
      <c r="H1" s="2" t="s">
        <v>555</v>
      </c>
      <c r="I1" s="2" t="s">
        <v>556</v>
      </c>
      <c r="J1" s="2" t="s">
        <v>557</v>
      </c>
      <c r="K1" s="2" t="s">
        <v>558</v>
      </c>
      <c r="L1" s="2" t="s">
        <v>559</v>
      </c>
      <c r="M1" s="2" t="s">
        <v>557</v>
      </c>
      <c r="N1" s="2" t="s">
        <v>558</v>
      </c>
      <c r="O1" s="2" t="s">
        <v>560</v>
      </c>
    </row>
    <row r="2" spans="1:15">
      <c r="A2" s="3" t="s">
        <v>561</v>
      </c>
    </row>
    <row r="3" spans="1:15">
      <c r="A3" s="4" t="s">
        <v>562</v>
      </c>
      <c r="J3" s="8" t="n">
        <v>0.01</v>
      </c>
      <c r="M3" s="8" t="n">
        <v>0.01</v>
      </c>
      <c r="O3" s="8" t="n">
        <v>0.01</v>
      </c>
    </row>
    <row r="4" spans="1:15">
      <c r="A4" s="3" t="s">
        <v>563</v>
      </c>
    </row>
    <row r="5" spans="1:15">
      <c r="A5" s="4" t="s">
        <v>564</v>
      </c>
      <c r="C5" s="8" t="n">
        <v>0.75</v>
      </c>
      <c r="E5" s="8" t="n">
        <v>0.75</v>
      </c>
      <c r="I5" s="8" t="n">
        <v>0.5</v>
      </c>
    </row>
    <row r="6" spans="1:15">
      <c r="A6" s="4" t="s">
        <v>565</v>
      </c>
      <c r="C6" s="7" t="n">
        <v>81400</v>
      </c>
      <c r="E6" s="7" t="n">
        <v>81300</v>
      </c>
      <c r="I6" s="7" t="n">
        <v>51400</v>
      </c>
    </row>
    <row r="7" spans="1:15">
      <c r="A7" s="4" t="s">
        <v>566</v>
      </c>
      <c r="J7" s="8" t="n">
        <v>0.75</v>
      </c>
      <c r="K7" s="9" t="n">
        <v>0.5</v>
      </c>
      <c r="M7" s="7" t="n">
        <v>2</v>
      </c>
      <c r="N7" s="9" t="n">
        <v>1.5</v>
      </c>
    </row>
    <row r="8" spans="1:15">
      <c r="A8" s="4" t="s">
        <v>567</v>
      </c>
      <c r="M8" s="7" t="n">
        <v>301113</v>
      </c>
    </row>
    <row r="9" spans="1:15">
      <c r="A9" s="4" t="s">
        <v>228</v>
      </c>
    </row>
    <row r="10" spans="1:15">
      <c r="A10" s="3" t="s">
        <v>563</v>
      </c>
    </row>
    <row r="11" spans="1:15">
      <c r="A11" s="4" t="s">
        <v>567</v>
      </c>
      <c r="M11" s="7" t="n">
        <v>301100</v>
      </c>
    </row>
    <row r="12" spans="1:15">
      <c r="A12" s="4" t="s">
        <v>568</v>
      </c>
    </row>
    <row r="13" spans="1:15">
      <c r="A13" s="3" t="s">
        <v>563</v>
      </c>
    </row>
    <row r="14" spans="1:15">
      <c r="A14" s="4" t="s">
        <v>564</v>
      </c>
      <c r="F14" s="8" t="n">
        <v>0.75</v>
      </c>
    </row>
    <row r="15" spans="1:15">
      <c r="A15" s="4" t="s">
        <v>565</v>
      </c>
      <c r="G15" s="7" t="n">
        <v>497100</v>
      </c>
      <c r="J15" s="7" t="n">
        <v>496600</v>
      </c>
    </row>
    <row r="16" spans="1:15">
      <c r="A16" s="4" t="s">
        <v>566</v>
      </c>
      <c r="D16" s="8" t="n">
        <v>0.75</v>
      </c>
    </row>
    <row r="17" spans="1:15">
      <c r="A17" s="4" t="s">
        <v>569</v>
      </c>
    </row>
    <row r="18" spans="1:15">
      <c r="A18" s="3" t="s">
        <v>563</v>
      </c>
    </row>
    <row r="19" spans="1:15">
      <c r="A19" s="4" t="s">
        <v>566</v>
      </c>
      <c r="L19" s="8" t="n">
        <v>0.32</v>
      </c>
    </row>
    <row r="20" spans="1:15">
      <c r="A20" s="4" t="s">
        <v>570</v>
      </c>
    </row>
    <row r="21" spans="1:15">
      <c r="A21" s="3" t="s">
        <v>563</v>
      </c>
    </row>
    <row r="22" spans="1:15">
      <c r="A22" s="4" t="s">
        <v>566</v>
      </c>
      <c r="D22" s="8" t="n">
        <v>0.43</v>
      </c>
    </row>
    <row r="23" spans="1:15">
      <c r="A23" s="4" t="s">
        <v>571</v>
      </c>
    </row>
    <row r="24" spans="1:15">
      <c r="A24" s="3" t="s">
        <v>563</v>
      </c>
    </row>
    <row r="25" spans="1:15">
      <c r="A25" s="4" t="s">
        <v>572</v>
      </c>
      <c r="J25" s="5" t="n">
        <v>358300</v>
      </c>
    </row>
    <row r="26" spans="1:15">
      <c r="A26" s="4" t="s">
        <v>573</v>
      </c>
      <c r="G26" s="5" t="n">
        <v>358800</v>
      </c>
    </row>
    <row r="27" spans="1:15">
      <c r="A27" s="4" t="s">
        <v>567</v>
      </c>
      <c r="G27" s="7" t="n">
        <v>138300</v>
      </c>
      <c r="J27" s="7" t="n">
        <v>138300</v>
      </c>
    </row>
    <row r="28" spans="1:15">
      <c r="A28" s="4" t="s">
        <v>574</v>
      </c>
    </row>
    <row r="29" spans="1:15">
      <c r="A29" s="3" t="s">
        <v>563</v>
      </c>
    </row>
    <row r="30" spans="1:15">
      <c r="A30" s="4" t="s">
        <v>566</v>
      </c>
      <c r="B30" s="8" t="n">
        <v>0.75</v>
      </c>
    </row>
    <row r="31" spans="1:15">
      <c r="A31" s="4" t="s">
        <v>575</v>
      </c>
    </row>
    <row r="32" spans="1:15">
      <c r="A32" s="3" t="s">
        <v>561</v>
      </c>
    </row>
    <row r="33" spans="1:15">
      <c r="A33" s="4" t="s">
        <v>576</v>
      </c>
      <c r="H33" s="5" t="n">
        <v>5300000</v>
      </c>
    </row>
    <row r="34" spans="1:15">
      <c r="A34" s="4" t="s">
        <v>562</v>
      </c>
      <c r="H34" s="8" t="n">
        <v>0.01</v>
      </c>
    </row>
    <row r="35" spans="1:15">
      <c r="A35" s="4" t="s">
        <v>577</v>
      </c>
      <c r="H35" s="7" t="n">
        <v>175</v>
      </c>
    </row>
    <row r="36" spans="1:15">
      <c r="A36" s="4" t="s">
        <v>578</v>
      </c>
      <c r="H36" s="7" t="n">
        <v>915200</v>
      </c>
    </row>
    <row r="37" spans="1:15">
      <c r="A37" s="4" t="s">
        <v>579</v>
      </c>
      <c r="H37" s="5" t="n">
        <v>11700</v>
      </c>
    </row>
    <row r="38" spans="1:15">
      <c r="A38" s="4" t="s">
        <v>580</v>
      </c>
      <c r="H38" s="7"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1</v>
      </c>
      <c r="B1" s="2" t="s">
        <v>77</v>
      </c>
      <c r="D1" s="2" t="s">
        <v>1</v>
      </c>
    </row>
    <row r="2" spans="1:5">
      <c r="B2" s="2" t="s">
        <v>2</v>
      </c>
      <c r="C2" s="2" t="s">
        <v>78</v>
      </c>
      <c r="D2" s="2" t="s">
        <v>2</v>
      </c>
      <c r="E2" s="2" t="s">
        <v>78</v>
      </c>
    </row>
    <row r="3" spans="1:5">
      <c r="A3" s="3" t="s">
        <v>582</v>
      </c>
    </row>
    <row r="4" spans="1:5">
      <c r="A4" s="4" t="s">
        <v>80</v>
      </c>
      <c r="B4" s="7" t="n">
        <v>1222029</v>
      </c>
      <c r="C4" s="7" t="n">
        <v>1075577</v>
      </c>
      <c r="D4" s="7" t="n">
        <v>3564195</v>
      </c>
      <c r="E4" s="7" t="n">
        <v>3067145</v>
      </c>
    </row>
    <row r="5" spans="1:5">
      <c r="A5" s="4" t="s">
        <v>583</v>
      </c>
      <c r="B5" s="5" t="n">
        <v>183044</v>
      </c>
      <c r="C5" s="5" t="n">
        <v>170371</v>
      </c>
      <c r="D5" s="5" t="n">
        <v>559405</v>
      </c>
      <c r="E5" s="5" t="n">
        <v>504135</v>
      </c>
    </row>
    <row r="6" spans="1:5">
      <c r="A6" s="4" t="s">
        <v>584</v>
      </c>
      <c r="B6" s="5" t="n">
        <v>193874</v>
      </c>
      <c r="C6" s="5" t="n">
        <v>200051</v>
      </c>
      <c r="D6" s="5" t="n">
        <v>580963</v>
      </c>
      <c r="E6" s="5" t="n">
        <v>568878</v>
      </c>
    </row>
    <row r="7" spans="1:5">
      <c r="A7" s="4" t="s">
        <v>585</v>
      </c>
      <c r="B7" s="5" t="n">
        <v>110125</v>
      </c>
      <c r="C7" s="5" t="n">
        <v>105348</v>
      </c>
      <c r="D7" s="5" t="n">
        <v>325511</v>
      </c>
      <c r="E7" s="5" t="n">
        <v>307838</v>
      </c>
    </row>
    <row r="8" spans="1:5">
      <c r="A8" s="4" t="s">
        <v>586</v>
      </c>
      <c r="B8" s="5" t="n">
        <v>1709072</v>
      </c>
      <c r="C8" s="5" t="n">
        <v>1551347</v>
      </c>
      <c r="D8" s="5" t="n">
        <v>5030074</v>
      </c>
      <c r="E8" s="5" t="n">
        <v>4447996</v>
      </c>
    </row>
    <row r="9" spans="1:5">
      <c r="A9" s="4" t="s">
        <v>587</v>
      </c>
    </row>
    <row r="10" spans="1:5">
      <c r="A10" s="3" t="s">
        <v>582</v>
      </c>
    </row>
    <row r="11" spans="1:5">
      <c r="A11" s="4" t="s">
        <v>80</v>
      </c>
      <c r="B11" s="5" t="n">
        <v>1129143</v>
      </c>
      <c r="C11" s="5" t="n">
        <v>945891</v>
      </c>
      <c r="D11" s="5" t="n">
        <v>3234931</v>
      </c>
      <c r="E11" s="5" t="n">
        <v>2712289</v>
      </c>
    </row>
    <row r="12" spans="1:5">
      <c r="A12" s="4" t="s">
        <v>583</v>
      </c>
      <c r="B12" s="5" t="n">
        <v>72387</v>
      </c>
      <c r="C12" s="5" t="n">
        <v>52789</v>
      </c>
      <c r="D12" s="5" t="n">
        <v>209036</v>
      </c>
      <c r="E12" s="5" t="n">
        <v>157183</v>
      </c>
    </row>
    <row r="13" spans="1:5">
      <c r="A13" s="4" t="s">
        <v>584</v>
      </c>
      <c r="B13" s="5" t="n">
        <v>45312</v>
      </c>
      <c r="C13" s="5" t="n">
        <v>39834</v>
      </c>
      <c r="D13" s="5" t="n">
        <v>135712</v>
      </c>
      <c r="E13" s="5" t="n">
        <v>116144</v>
      </c>
    </row>
    <row r="14" spans="1:5">
      <c r="A14" s="4" t="s">
        <v>585</v>
      </c>
      <c r="B14" s="5" t="n">
        <v>63350</v>
      </c>
      <c r="C14" s="5" t="n">
        <v>48564</v>
      </c>
      <c r="D14" s="5" t="n">
        <v>178470</v>
      </c>
      <c r="E14" s="5" t="n">
        <v>141367</v>
      </c>
    </row>
    <row r="15" spans="1:5">
      <c r="A15" s="4" t="s">
        <v>586</v>
      </c>
      <c r="B15" s="5" t="n">
        <v>1310192</v>
      </c>
      <c r="C15" s="5" t="n">
        <v>1087078</v>
      </c>
      <c r="D15" s="5" t="n">
        <v>3758149</v>
      </c>
      <c r="E15" s="5" t="n">
        <v>3126983</v>
      </c>
    </row>
    <row r="16" spans="1:5">
      <c r="A16" s="4" t="s">
        <v>588</v>
      </c>
    </row>
    <row r="17" spans="1:5">
      <c r="A17" s="3" t="s">
        <v>582</v>
      </c>
    </row>
    <row r="18" spans="1:5">
      <c r="A18" s="4" t="s">
        <v>80</v>
      </c>
      <c r="B18" s="5" t="n">
        <v>92886</v>
      </c>
      <c r="C18" s="5" t="n">
        <v>129686</v>
      </c>
      <c r="D18" s="5" t="n">
        <v>329264</v>
      </c>
      <c r="E18" s="5" t="n">
        <v>354856</v>
      </c>
    </row>
    <row r="19" spans="1:5">
      <c r="A19" s="4" t="s">
        <v>583</v>
      </c>
      <c r="B19" s="5" t="n">
        <v>110657</v>
      </c>
      <c r="C19" s="5" t="n">
        <v>117582</v>
      </c>
      <c r="D19" s="5" t="n">
        <v>350369</v>
      </c>
      <c r="E19" s="5" t="n">
        <v>346952</v>
      </c>
    </row>
    <row r="20" spans="1:5">
      <c r="A20" s="4" t="s">
        <v>584</v>
      </c>
      <c r="B20" s="5" t="n">
        <v>148562</v>
      </c>
      <c r="C20" s="5" t="n">
        <v>160217</v>
      </c>
      <c r="D20" s="5" t="n">
        <v>445251</v>
      </c>
      <c r="E20" s="5" t="n">
        <v>452734</v>
      </c>
    </row>
    <row r="21" spans="1:5">
      <c r="A21" s="4" t="s">
        <v>585</v>
      </c>
      <c r="B21" s="5" t="n">
        <v>46775</v>
      </c>
      <c r="C21" s="5" t="n">
        <v>56784</v>
      </c>
      <c r="D21" s="5" t="n">
        <v>147041</v>
      </c>
      <c r="E21" s="5" t="n">
        <v>166471</v>
      </c>
    </row>
    <row r="22" spans="1:5">
      <c r="A22" s="4" t="s">
        <v>586</v>
      </c>
      <c r="B22" s="7" t="n">
        <v>398880</v>
      </c>
      <c r="C22" s="7" t="n">
        <v>464269</v>
      </c>
      <c r="D22" s="7" t="n">
        <v>1271925</v>
      </c>
      <c r="E22" s="7" t="n">
        <v>1321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1</v>
      </c>
    </row>
    <row r="2" spans="1:5">
      <c r="B2" s="2" t="s">
        <v>2</v>
      </c>
      <c r="C2" s="2" t="s">
        <v>78</v>
      </c>
      <c r="D2" s="2" t="s">
        <v>25</v>
      </c>
      <c r="E2" s="2" t="s">
        <v>330</v>
      </c>
    </row>
    <row r="3" spans="1:5">
      <c r="A3" s="3" t="s">
        <v>217</v>
      </c>
    </row>
    <row r="4" spans="1:5">
      <c r="A4" s="4" t="s">
        <v>590</v>
      </c>
      <c r="B4" s="7" t="n">
        <v>785988</v>
      </c>
      <c r="C4" s="7" t="n">
        <v>824863</v>
      </c>
      <c r="D4" s="7" t="n">
        <v>991957</v>
      </c>
      <c r="E4" s="7" t="n">
        <v>546487</v>
      </c>
    </row>
    <row r="5" spans="1:5">
      <c r="A5" s="4" t="s">
        <v>591</v>
      </c>
      <c r="B5" s="5" t="n">
        <v>-205969</v>
      </c>
      <c r="C5" s="5" t="n">
        <v>278376</v>
      </c>
    </row>
    <row r="6" spans="1:5">
      <c r="A6" s="4" t="s">
        <v>592</v>
      </c>
      <c r="B6" s="5" t="n">
        <v>45196</v>
      </c>
      <c r="C6" s="5" t="n">
        <v>50462</v>
      </c>
      <c r="D6" s="5" t="n">
        <v>52253</v>
      </c>
      <c r="E6" s="5" t="n">
        <v>45696</v>
      </c>
    </row>
    <row r="7" spans="1:5">
      <c r="A7" s="4" t="s">
        <v>593</v>
      </c>
      <c r="B7" s="5" t="n">
        <v>-7057</v>
      </c>
      <c r="C7" s="5" t="n">
        <v>4766</v>
      </c>
    </row>
    <row r="8" spans="1:5">
      <c r="A8" s="4" t="s">
        <v>594</v>
      </c>
      <c r="B8" s="5" t="n">
        <v>13644</v>
      </c>
      <c r="C8" s="5" t="n">
        <v>11264</v>
      </c>
      <c r="D8" s="5" t="n">
        <v>12765</v>
      </c>
      <c r="E8" s="5" t="n">
        <v>12033</v>
      </c>
    </row>
    <row r="9" spans="1:5">
      <c r="A9" s="4" t="s">
        <v>595</v>
      </c>
      <c r="B9" s="5" t="n">
        <v>879</v>
      </c>
      <c r="C9" s="5" t="n">
        <v>-769</v>
      </c>
    </row>
    <row r="10" spans="1:5">
      <c r="A10" s="4" t="s">
        <v>596</v>
      </c>
      <c r="B10" s="5" t="n">
        <v>18756</v>
      </c>
      <c r="C10" s="5" t="n">
        <v>14210</v>
      </c>
      <c r="D10" s="5" t="n">
        <v>18421</v>
      </c>
      <c r="E10" s="5" t="n">
        <v>7942</v>
      </c>
    </row>
    <row r="11" spans="1:5">
      <c r="A11" s="4" t="s">
        <v>597</v>
      </c>
      <c r="B11" s="5" t="n">
        <v>335</v>
      </c>
      <c r="C11" s="5" t="n">
        <v>6268</v>
      </c>
    </row>
    <row r="12" spans="1:5">
      <c r="A12" s="4" t="s">
        <v>598</v>
      </c>
      <c r="B12" s="5" t="n">
        <v>863584</v>
      </c>
      <c r="C12" s="5" t="n">
        <v>900799</v>
      </c>
      <c r="D12" s="7" t="n">
        <v>1075396</v>
      </c>
      <c r="E12" s="7" t="n">
        <v>612158</v>
      </c>
    </row>
    <row r="13" spans="1:5">
      <c r="A13" s="4" t="s">
        <v>599</v>
      </c>
      <c r="B13" s="7" t="n">
        <v>-211812</v>
      </c>
      <c r="C13" s="7" t="n">
        <v>2886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7</v>
      </c>
      <c r="D1" s="2" t="s">
        <v>1</v>
      </c>
    </row>
    <row r="2" spans="1:5">
      <c r="B2" s="2" t="s">
        <v>2</v>
      </c>
      <c r="C2" s="2" t="s">
        <v>78</v>
      </c>
      <c r="D2" s="2" t="s">
        <v>2</v>
      </c>
      <c r="E2" s="2" t="s">
        <v>78</v>
      </c>
    </row>
    <row r="3" spans="1:5">
      <c r="A3" s="3" t="s">
        <v>601</v>
      </c>
    </row>
    <row r="4" spans="1:5">
      <c r="A4" s="4" t="s">
        <v>157</v>
      </c>
      <c r="B4" s="7" t="n">
        <v>11832</v>
      </c>
      <c r="C4" s="7" t="n">
        <v>10503</v>
      </c>
      <c r="D4" s="7" t="n">
        <v>28762</v>
      </c>
      <c r="E4" s="7" t="n">
        <v>29290</v>
      </c>
    </row>
    <row r="5" spans="1:5">
      <c r="A5" s="4" t="s">
        <v>602</v>
      </c>
      <c r="B5" s="5" t="n">
        <v>0</v>
      </c>
      <c r="C5" s="5" t="n">
        <v>24</v>
      </c>
      <c r="D5" s="5" t="n">
        <v>6</v>
      </c>
      <c r="E5" s="5" t="n">
        <v>56</v>
      </c>
    </row>
    <row r="6" spans="1:5">
      <c r="A6" s="4" t="s">
        <v>603</v>
      </c>
      <c r="B6" s="5" t="n">
        <v>11832</v>
      </c>
      <c r="C6" s="5" t="n">
        <v>10527</v>
      </c>
      <c r="D6" s="5" t="n">
        <v>28768</v>
      </c>
      <c r="E6" s="5" t="n">
        <v>29346</v>
      </c>
    </row>
    <row r="7" spans="1:5">
      <c r="A7" s="4" t="s">
        <v>80</v>
      </c>
    </row>
    <row r="8" spans="1:5">
      <c r="A8" s="3" t="s">
        <v>601</v>
      </c>
    </row>
    <row r="9" spans="1:5">
      <c r="A9" s="4" t="s">
        <v>157</v>
      </c>
      <c r="B9" s="5" t="n">
        <v>1305</v>
      </c>
      <c r="C9" s="5" t="n">
        <v>1649</v>
      </c>
      <c r="D9" s="5" t="n">
        <v>4432</v>
      </c>
      <c r="E9" s="5" t="n">
        <v>4921</v>
      </c>
    </row>
    <row r="10" spans="1:5">
      <c r="A10" s="4" t="s">
        <v>81</v>
      </c>
    </row>
    <row r="11" spans="1:5">
      <c r="A11" s="3" t="s">
        <v>601</v>
      </c>
    </row>
    <row r="12" spans="1:5">
      <c r="A12" s="4" t="s">
        <v>157</v>
      </c>
      <c r="B12" s="5" t="n">
        <v>108</v>
      </c>
      <c r="C12" s="5" t="n">
        <v>152</v>
      </c>
      <c r="D12" s="5" t="n">
        <v>314</v>
      </c>
      <c r="E12" s="5" t="n">
        <v>479</v>
      </c>
    </row>
    <row r="13" spans="1:5">
      <c r="A13" s="4" t="s">
        <v>82</v>
      </c>
    </row>
    <row r="14" spans="1:5">
      <c r="A14" s="3" t="s">
        <v>601</v>
      </c>
    </row>
    <row r="15" spans="1:5">
      <c r="A15" s="4" t="s">
        <v>157</v>
      </c>
      <c r="B15" s="5" t="n">
        <v>258</v>
      </c>
      <c r="C15" s="5" t="n">
        <v>352</v>
      </c>
      <c r="D15" s="5" t="n">
        <v>868</v>
      </c>
      <c r="E15" s="5" t="n">
        <v>1058</v>
      </c>
    </row>
    <row r="16" spans="1:5">
      <c r="A16" s="4" t="s">
        <v>83</v>
      </c>
    </row>
    <row r="17" spans="1:5">
      <c r="A17" s="3" t="s">
        <v>601</v>
      </c>
    </row>
    <row r="18" spans="1:5">
      <c r="A18" s="4" t="s">
        <v>157</v>
      </c>
      <c r="B18" s="5" t="n">
        <v>34</v>
      </c>
      <c r="C18" s="5" t="n">
        <v>38</v>
      </c>
      <c r="D18" s="5" t="n">
        <v>111</v>
      </c>
      <c r="E18" s="5" t="n">
        <v>106</v>
      </c>
    </row>
    <row r="19" spans="1:5">
      <c r="A19" s="4" t="s">
        <v>86</v>
      </c>
    </row>
    <row r="20" spans="1:5">
      <c r="A20" s="3" t="s">
        <v>601</v>
      </c>
    </row>
    <row r="21" spans="1:5">
      <c r="A21" s="4" t="s">
        <v>157</v>
      </c>
      <c r="B21" s="5" t="n">
        <v>9914</v>
      </c>
      <c r="C21" s="5" t="n">
        <v>8312</v>
      </c>
      <c r="D21" s="5" t="n">
        <v>22540</v>
      </c>
      <c r="E21" s="5" t="n">
        <v>22726</v>
      </c>
    </row>
    <row r="22" spans="1:5">
      <c r="A22" s="4" t="s">
        <v>604</v>
      </c>
    </row>
    <row r="23" spans="1:5">
      <c r="A23" s="3" t="s">
        <v>601</v>
      </c>
    </row>
    <row r="24" spans="1:5">
      <c r="A24" s="4" t="s">
        <v>157</v>
      </c>
      <c r="B24" s="5" t="n">
        <v>213</v>
      </c>
      <c r="C24" s="5" t="n">
        <v>0</v>
      </c>
      <c r="D24" s="5" t="n">
        <v>497</v>
      </c>
      <c r="E24" s="5" t="n">
        <v>0</v>
      </c>
    </row>
    <row r="25" spans="1:5">
      <c r="A25" s="4" t="s">
        <v>605</v>
      </c>
    </row>
    <row r="26" spans="1:5">
      <c r="A26" s="3" t="s">
        <v>601</v>
      </c>
    </row>
    <row r="27" spans="1:5">
      <c r="A27" s="4" t="s">
        <v>603</v>
      </c>
      <c r="B27" s="7" t="n">
        <v>1300</v>
      </c>
      <c r="C27" s="7" t="n">
        <v>4900</v>
      </c>
      <c r="D27" s="7" t="n">
        <v>5500</v>
      </c>
      <c r="E27" s="7" t="n">
        <v>14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7</v>
      </c>
      <c r="D1" s="2" t="s">
        <v>1</v>
      </c>
    </row>
    <row r="2" spans="1:5">
      <c r="B2" s="2" t="s">
        <v>2</v>
      </c>
      <c r="C2" s="2" t="s">
        <v>78</v>
      </c>
      <c r="D2" s="2" t="s">
        <v>2</v>
      </c>
      <c r="E2" s="2" t="s">
        <v>78</v>
      </c>
    </row>
    <row r="3" spans="1:5">
      <c r="A3" s="3" t="s">
        <v>607</v>
      </c>
    </row>
    <row r="4" spans="1:5">
      <c r="A4" s="4" t="s">
        <v>157</v>
      </c>
      <c r="B4" s="7" t="n">
        <v>11832</v>
      </c>
      <c r="C4" s="7" t="n">
        <v>10503</v>
      </c>
      <c r="D4" s="7" t="n">
        <v>28762</v>
      </c>
      <c r="E4" s="7" t="n">
        <v>29290</v>
      </c>
    </row>
    <row r="5" spans="1:5">
      <c r="A5" s="4" t="s">
        <v>608</v>
      </c>
      <c r="B5" s="5" t="n">
        <v>1800</v>
      </c>
    </row>
    <row r="6" spans="1:5">
      <c r="A6" s="4" t="s">
        <v>609</v>
      </c>
      <c r="B6" s="5" t="n">
        <v>11832</v>
      </c>
      <c r="C6" s="5" t="n">
        <v>10527</v>
      </c>
      <c r="D6" s="5" t="n">
        <v>28768</v>
      </c>
      <c r="E6" s="5" t="n">
        <v>29346</v>
      </c>
    </row>
    <row r="7" spans="1:5">
      <c r="A7" s="4" t="s">
        <v>610</v>
      </c>
    </row>
    <row r="8" spans="1:5">
      <c r="A8" s="3" t="s">
        <v>607</v>
      </c>
    </row>
    <row r="9" spans="1:5">
      <c r="A9" s="4" t="s">
        <v>157</v>
      </c>
      <c r="B9" s="5" t="n">
        <v>5800</v>
      </c>
    </row>
    <row r="10" spans="1:5">
      <c r="A10" s="4" t="s">
        <v>605</v>
      </c>
    </row>
    <row r="11" spans="1:5">
      <c r="A11" s="3" t="s">
        <v>607</v>
      </c>
    </row>
    <row r="12" spans="1:5">
      <c r="A12" s="4" t="s">
        <v>609</v>
      </c>
      <c r="B12" s="7" t="n">
        <v>1300</v>
      </c>
      <c r="C12" s="7" t="n">
        <v>4900</v>
      </c>
      <c r="D12" s="7" t="n">
        <v>5500</v>
      </c>
      <c r="E12" s="7" t="n">
        <v>14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3" t="s">
        <v>115</v>
      </c>
    </row>
    <row r="4" spans="1:5">
      <c r="A4" s="4" t="s">
        <v>104</v>
      </c>
      <c r="B4" s="7" t="n">
        <v>219772</v>
      </c>
      <c r="C4" s="7" t="n">
        <v>105969</v>
      </c>
      <c r="D4" s="7" t="n">
        <v>287574</v>
      </c>
      <c r="E4" s="7" t="n">
        <v>345290</v>
      </c>
    </row>
    <row r="5" spans="1:5">
      <c r="A5" s="3" t="s">
        <v>116</v>
      </c>
    </row>
    <row r="6" spans="1:5">
      <c r="A6" s="4" t="s">
        <v>117</v>
      </c>
      <c r="B6" s="5" t="n">
        <v>-175</v>
      </c>
      <c r="C6" s="5" t="n">
        <v>259</v>
      </c>
      <c r="D6" s="5" t="n">
        <v>-2121</v>
      </c>
      <c r="E6" s="5" t="n">
        <v>-3495</v>
      </c>
    </row>
    <row r="7" spans="1:5">
      <c r="A7" s="4" t="s">
        <v>118</v>
      </c>
      <c r="B7" s="5" t="n">
        <v>-19</v>
      </c>
      <c r="C7" s="5" t="n">
        <v>208</v>
      </c>
      <c r="D7" s="5" t="n">
        <v>1292</v>
      </c>
      <c r="E7" s="5" t="n">
        <v>366</v>
      </c>
    </row>
    <row r="8" spans="1:5">
      <c r="A8" s="4" t="s">
        <v>119</v>
      </c>
      <c r="B8" s="5" t="n">
        <v>0</v>
      </c>
      <c r="C8" s="5" t="n">
        <v>0</v>
      </c>
      <c r="D8" s="5" t="n">
        <v>9211</v>
      </c>
      <c r="E8" s="5" t="n">
        <v>0</v>
      </c>
    </row>
    <row r="9" spans="1:5">
      <c r="A9" s="4" t="s">
        <v>120</v>
      </c>
      <c r="B9" s="5" t="n">
        <v>219578</v>
      </c>
      <c r="C9" s="5" t="n">
        <v>106436</v>
      </c>
      <c r="D9" s="5" t="n">
        <v>295956</v>
      </c>
      <c r="E9" s="5" t="n">
        <v>342161</v>
      </c>
    </row>
    <row r="10" spans="1:5">
      <c r="A10" s="4" t="s">
        <v>121</v>
      </c>
      <c r="B10" s="5" t="n">
        <v>-63608</v>
      </c>
      <c r="C10" s="5" t="n">
        <v>-26274</v>
      </c>
      <c r="D10" s="5" t="n">
        <v>-179419</v>
      </c>
      <c r="E10" s="5" t="n">
        <v>-88819</v>
      </c>
    </row>
    <row r="11" spans="1:5">
      <c r="A11" s="4" t="s">
        <v>122</v>
      </c>
      <c r="B11" s="7" t="n">
        <v>155970</v>
      </c>
      <c r="C11" s="7" t="n">
        <v>80162</v>
      </c>
      <c r="D11" s="7" t="n">
        <v>116537</v>
      </c>
      <c r="E11" s="7" t="n">
        <v>2533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611</v>
      </c>
      <c r="B1" s="2" t="s">
        <v>77</v>
      </c>
      <c r="D1" s="2" t="s">
        <v>1</v>
      </c>
    </row>
    <row r="2" spans="1:7">
      <c r="B2" s="2" t="s">
        <v>124</v>
      </c>
      <c r="C2" s="2" t="s">
        <v>499</v>
      </c>
      <c r="D2" s="2" t="s">
        <v>124</v>
      </c>
      <c r="E2" s="2" t="s">
        <v>499</v>
      </c>
      <c r="F2" s="2" t="s">
        <v>612</v>
      </c>
      <c r="G2" s="2" t="s">
        <v>613</v>
      </c>
    </row>
    <row r="3" spans="1:7">
      <c r="A3" s="3" t="s">
        <v>223</v>
      </c>
    </row>
    <row r="4" spans="1:7">
      <c r="A4" s="4" t="s">
        <v>103</v>
      </c>
      <c r="B4" s="7" t="n">
        <v>3884</v>
      </c>
      <c r="C4" s="7" t="n">
        <v>457</v>
      </c>
      <c r="D4" s="7" t="n">
        <v>124631</v>
      </c>
      <c r="E4" s="7" t="n">
        <v>-5040</v>
      </c>
    </row>
    <row r="5" spans="1:7">
      <c r="A5" s="4" t="s">
        <v>614</v>
      </c>
      <c r="D5" s="4" t="s">
        <v>360</v>
      </c>
    </row>
    <row r="6" spans="1:7">
      <c r="A6" s="4" t="s">
        <v>615</v>
      </c>
      <c r="B6" s="7" t="n">
        <v>26800</v>
      </c>
      <c r="C6" s="7" t="n">
        <v>15000</v>
      </c>
      <c r="D6" s="7" t="n">
        <v>73700</v>
      </c>
      <c r="E6" s="5" t="n">
        <v>41600</v>
      </c>
    </row>
    <row r="7" spans="1:7">
      <c r="A7" s="4" t="s">
        <v>616</v>
      </c>
      <c r="F7" s="7" t="n">
        <v>1600</v>
      </c>
      <c r="G7" s="6" t="s">
        <v>617</v>
      </c>
    </row>
    <row r="8" spans="1:7">
      <c r="A8" s="4" t="s">
        <v>618</v>
      </c>
      <c r="E8" s="7" t="n">
        <v>3399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620</v>
      </c>
    </row>
    <row r="2" spans="1:2">
      <c r="A2" s="4" t="s">
        <v>621</v>
      </c>
    </row>
    <row r="3" spans="1:2">
      <c r="A3" s="3" t="s">
        <v>622</v>
      </c>
    </row>
    <row r="4" spans="1:2">
      <c r="A4" s="4" t="s">
        <v>623</v>
      </c>
      <c r="B4" s="5" t="n">
        <v>4043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452</v>
      </c>
    </row>
    <row r="2" spans="1:4">
      <c r="B2" s="2" t="s">
        <v>330</v>
      </c>
      <c r="C2" s="2" t="s">
        <v>2</v>
      </c>
      <c r="D2" s="2" t="s">
        <v>25</v>
      </c>
    </row>
    <row r="3" spans="1:4">
      <c r="A3" s="3" t="s">
        <v>625</v>
      </c>
    </row>
    <row r="4" spans="1:4">
      <c r="A4" s="4" t="s">
        <v>626</v>
      </c>
      <c r="C4" s="7" t="n">
        <v>8932170</v>
      </c>
      <c r="D4" s="7" t="n">
        <v>9628626</v>
      </c>
    </row>
    <row r="5" spans="1:4">
      <c r="A5" s="4" t="s">
        <v>627</v>
      </c>
    </row>
    <row r="6" spans="1:4">
      <c r="A6" s="3" t="s">
        <v>625</v>
      </c>
    </row>
    <row r="7" spans="1:4">
      <c r="A7" s="4" t="s">
        <v>628</v>
      </c>
      <c r="D7" s="4" t="s">
        <v>629</v>
      </c>
    </row>
    <row r="8" spans="1:4">
      <c r="A8" s="4" t="s">
        <v>630</v>
      </c>
      <c r="B8" s="7" t="n">
        <v>217000</v>
      </c>
    </row>
    <row r="9" spans="1:4">
      <c r="A9" s="4" t="s">
        <v>631</v>
      </c>
      <c r="D9" s="7" t="n">
        <v>75000</v>
      </c>
    </row>
    <row r="10" spans="1:4">
      <c r="A10" s="4" t="s">
        <v>632</v>
      </c>
      <c r="D10" s="7" t="n">
        <v>75000</v>
      </c>
    </row>
    <row r="11" spans="1:4">
      <c r="A11" s="4" t="s">
        <v>301</v>
      </c>
      <c r="D11" s="4" t="s">
        <v>327</v>
      </c>
    </row>
    <row r="12" spans="1:4">
      <c r="A12" s="4" t="s">
        <v>633</v>
      </c>
      <c r="C12" s="5" t="n">
        <v>93500</v>
      </c>
      <c r="D12" s="7" t="n">
        <v>59700</v>
      </c>
    </row>
    <row r="13" spans="1:4">
      <c r="A13" s="4" t="s">
        <v>634</v>
      </c>
      <c r="C13" s="5" t="n">
        <v>618100</v>
      </c>
      <c r="D13" s="7" t="n">
        <v>900</v>
      </c>
    </row>
    <row r="14" spans="1:4">
      <c r="A14" s="4" t="s">
        <v>626</v>
      </c>
      <c r="C14" s="7" t="n">
        <v>610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6"/>
    <col customWidth="1" max="6" min="6" width="21"/>
    <col customWidth="1" max="7" min="7" width="21"/>
  </cols>
  <sheetData>
    <row r="1" spans="1:7">
      <c r="A1" s="1" t="s">
        <v>635</v>
      </c>
      <c r="B1" s="2" t="s">
        <v>636</v>
      </c>
      <c r="C1" s="2" t="s">
        <v>124</v>
      </c>
      <c r="D1" s="2" t="s">
        <v>499</v>
      </c>
      <c r="E1" s="2" t="s">
        <v>637</v>
      </c>
      <c r="F1" s="2" t="s">
        <v>499</v>
      </c>
      <c r="G1" s="2" t="s">
        <v>638</v>
      </c>
    </row>
    <row r="2" spans="1:7">
      <c r="A2" s="3" t="s">
        <v>639</v>
      </c>
    </row>
    <row r="3" spans="1:7">
      <c r="A3" s="4" t="s">
        <v>87</v>
      </c>
      <c r="C3" s="7" t="n">
        <v>0</v>
      </c>
      <c r="D3" s="7" t="n">
        <v>0</v>
      </c>
      <c r="E3" s="7" t="n">
        <v>463557000</v>
      </c>
      <c r="F3" s="7" t="n">
        <v>0</v>
      </c>
    </row>
    <row r="4" spans="1:7">
      <c r="A4" s="4" t="s">
        <v>640</v>
      </c>
      <c r="E4" s="7" t="n">
        <v>232400000</v>
      </c>
    </row>
    <row r="5" spans="1:7">
      <c r="A5" s="4" t="s">
        <v>641</v>
      </c>
      <c r="C5" s="7" t="n">
        <v>1000000000</v>
      </c>
    </row>
    <row r="6" spans="1:7">
      <c r="A6" s="4" t="s">
        <v>642</v>
      </c>
    </row>
    <row r="7" spans="1:7">
      <c r="A7" s="3" t="s">
        <v>639</v>
      </c>
    </row>
    <row r="8" spans="1:7">
      <c r="A8" s="4" t="s">
        <v>643</v>
      </c>
      <c r="G8" s="7" t="n">
        <v>1320000000</v>
      </c>
    </row>
    <row r="9" spans="1:7">
      <c r="A9" s="4" t="s">
        <v>351</v>
      </c>
    </row>
    <row r="10" spans="1:7">
      <c r="A10" s="3" t="s">
        <v>639</v>
      </c>
    </row>
    <row r="11" spans="1:7">
      <c r="A11" s="4" t="s">
        <v>644</v>
      </c>
      <c r="B11" s="5" t="n">
        <v>24549222</v>
      </c>
    </row>
    <row r="12" spans="1:7">
      <c r="A12" s="4" t="s">
        <v>645</v>
      </c>
      <c r="B12" s="7" t="n">
        <v>1940000000</v>
      </c>
    </row>
    <row r="13" spans="1:7">
      <c r="A13" s="4" t="s">
        <v>646</v>
      </c>
    </row>
    <row r="14" spans="1:7">
      <c r="A14" s="3" t="s">
        <v>639</v>
      </c>
    </row>
    <row r="15" spans="1:7">
      <c r="A15" s="4" t="s">
        <v>647</v>
      </c>
      <c r="E15" s="5" t="n">
        <v>2</v>
      </c>
    </row>
    <row r="16" spans="1:7">
      <c r="A16" s="4" t="s">
        <v>648</v>
      </c>
    </row>
    <row r="17" spans="1:7">
      <c r="A17" s="3" t="s">
        <v>639</v>
      </c>
    </row>
    <row r="18" spans="1:7">
      <c r="A18" s="4" t="s">
        <v>649</v>
      </c>
      <c r="G18" s="7" t="n">
        <v>3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77</v>
      </c>
      <c r="E1" s="2" t="s">
        <v>1</v>
      </c>
    </row>
    <row r="2" spans="1:6">
      <c r="C2" s="2" t="s">
        <v>2</v>
      </c>
      <c r="D2" s="2" t="s">
        <v>78</v>
      </c>
      <c r="E2" s="2" t="s">
        <v>2</v>
      </c>
      <c r="F2" s="2" t="s">
        <v>78</v>
      </c>
    </row>
    <row r="3" spans="1:6">
      <c r="A3" s="3" t="s">
        <v>651</v>
      </c>
    </row>
    <row r="4" spans="1:6">
      <c r="A4" s="4" t="s">
        <v>652</v>
      </c>
      <c r="C4" s="7" t="n">
        <v>1709072</v>
      </c>
      <c r="D4" s="7" t="n">
        <v>1551347</v>
      </c>
      <c r="E4" s="7" t="n">
        <v>5030074</v>
      </c>
      <c r="F4" s="7" t="n">
        <v>4447996</v>
      </c>
    </row>
    <row r="5" spans="1:6">
      <c r="A5" s="4" t="s">
        <v>653</v>
      </c>
      <c r="C5" s="5" t="n">
        <v>504367</v>
      </c>
      <c r="D5" s="5" t="n">
        <v>472956</v>
      </c>
      <c r="E5" s="5" t="n">
        <v>1545045</v>
      </c>
      <c r="F5" s="5" t="n">
        <v>1330506</v>
      </c>
    </row>
    <row r="6" spans="1:6">
      <c r="A6" s="4" t="s">
        <v>87</v>
      </c>
      <c r="C6" s="5" t="n">
        <v>0</v>
      </c>
      <c r="D6" s="5" t="n">
        <v>0</v>
      </c>
      <c r="E6" s="5" t="n">
        <v>463557</v>
      </c>
      <c r="F6" s="5" t="n">
        <v>0</v>
      </c>
    </row>
    <row r="7" spans="1:6">
      <c r="A7" s="3" t="s">
        <v>654</v>
      </c>
    </row>
    <row r="8" spans="1:6">
      <c r="A8" s="4" t="s">
        <v>89</v>
      </c>
      <c r="C8" s="5" t="n">
        <v>13714</v>
      </c>
      <c r="D8" s="5" t="n">
        <v>6908</v>
      </c>
      <c r="E8" s="5" t="n">
        <v>35255</v>
      </c>
      <c r="F8" s="5" t="n">
        <v>19445</v>
      </c>
    </row>
    <row r="9" spans="1:6">
      <c r="A9" s="4" t="s">
        <v>90</v>
      </c>
      <c r="C9" s="5" t="n">
        <v>137458</v>
      </c>
      <c r="D9" s="5" t="n">
        <v>137982</v>
      </c>
      <c r="E9" s="5" t="n">
        <v>411685</v>
      </c>
      <c r="F9" s="5" t="n">
        <v>415488</v>
      </c>
    </row>
    <row r="10" spans="1:6">
      <c r="A10" s="4" t="s">
        <v>91</v>
      </c>
      <c r="C10" s="5" t="n">
        <v>18830</v>
      </c>
      <c r="D10" s="5" t="n">
        <v>28293</v>
      </c>
      <c r="E10" s="5" t="n">
        <v>30672</v>
      </c>
      <c r="F10" s="5" t="n">
        <v>38494</v>
      </c>
    </row>
    <row r="11" spans="1:6">
      <c r="A11" s="4" t="s">
        <v>655</v>
      </c>
      <c r="C11" s="5" t="n">
        <v>31763</v>
      </c>
      <c r="D11" s="5" t="n">
        <v>31943</v>
      </c>
      <c r="E11" s="5" t="n">
        <v>86350</v>
      </c>
      <c r="F11" s="5" t="n">
        <v>73643</v>
      </c>
    </row>
    <row r="12" spans="1:6">
      <c r="A12" s="4" t="s">
        <v>150</v>
      </c>
      <c r="C12" s="5" t="n">
        <v>11619</v>
      </c>
      <c r="D12" s="5" t="n">
        <v>10503</v>
      </c>
      <c r="E12" s="5" t="n">
        <v>28265</v>
      </c>
      <c r="F12" s="5" t="n">
        <v>29290</v>
      </c>
    </row>
    <row r="13" spans="1:6">
      <c r="A13" s="4" t="s">
        <v>656</v>
      </c>
      <c r="C13" s="5" t="n">
        <v>213384</v>
      </c>
      <c r="D13" s="5" t="n">
        <v>215629</v>
      </c>
      <c r="E13" s="5" t="n">
        <v>1055784</v>
      </c>
      <c r="F13" s="5" t="n">
        <v>576360</v>
      </c>
    </row>
    <row r="14" spans="1:6">
      <c r="A14" s="4" t="s">
        <v>93</v>
      </c>
      <c r="C14" s="5" t="n">
        <v>290983</v>
      </c>
      <c r="D14" s="5" t="n">
        <v>257327</v>
      </c>
      <c r="E14" s="5" t="n">
        <v>489261</v>
      </c>
      <c r="F14" s="5" t="n">
        <v>754146</v>
      </c>
    </row>
    <row r="15" spans="1:6">
      <c r="A15" s="3" t="s">
        <v>657</v>
      </c>
    </row>
    <row r="16" spans="1:6">
      <c r="A16" s="4" t="s">
        <v>95</v>
      </c>
      <c r="C16" s="5" t="n">
        <v>6948</v>
      </c>
      <c r="D16" s="5" t="n">
        <v>8447</v>
      </c>
      <c r="E16" s="5" t="n">
        <v>21029</v>
      </c>
      <c r="F16" s="5" t="n">
        <v>21998</v>
      </c>
    </row>
    <row r="17" spans="1:6">
      <c r="A17" s="4" t="s">
        <v>96</v>
      </c>
      <c r="C17" s="5" t="n">
        <v>-93007</v>
      </c>
      <c r="D17" s="5" t="n">
        <v>-95874</v>
      </c>
      <c r="E17" s="5" t="n">
        <v>-281132</v>
      </c>
      <c r="F17" s="5" t="n">
        <v>-291875</v>
      </c>
    </row>
    <row r="18" spans="1:6">
      <c r="A18" s="4" t="s">
        <v>97</v>
      </c>
      <c r="C18" s="5" t="n">
        <v>-54</v>
      </c>
      <c r="D18" s="5" t="n">
        <v>-2</v>
      </c>
      <c r="E18" s="5" t="n">
        <v>-54</v>
      </c>
      <c r="F18" s="5" t="n">
        <v>-1056</v>
      </c>
    </row>
    <row r="19" spans="1:6">
      <c r="A19" s="4" t="s">
        <v>98</v>
      </c>
      <c r="C19" s="5" t="n">
        <v>0</v>
      </c>
      <c r="D19" s="5" t="n">
        <v>-41718</v>
      </c>
      <c r="E19" s="5" t="n">
        <v>-69331</v>
      </c>
      <c r="F19" s="5" t="n">
        <v>-69982</v>
      </c>
    </row>
    <row r="20" spans="1:6">
      <c r="A20" s="4" t="s">
        <v>159</v>
      </c>
      <c r="C20" s="5" t="n">
        <v>-198</v>
      </c>
      <c r="D20" s="5" t="n">
        <v>-20774</v>
      </c>
      <c r="E20" s="5" t="n">
        <v>2131</v>
      </c>
      <c r="F20" s="5" t="n">
        <v>-43061</v>
      </c>
    </row>
    <row r="21" spans="1:6">
      <c r="A21" s="4" t="s">
        <v>100</v>
      </c>
      <c r="C21" s="5" t="n">
        <v>11216</v>
      </c>
      <c r="D21" s="5" t="n">
        <v>-1894</v>
      </c>
      <c r="E21" s="5" t="n">
        <v>1039</v>
      </c>
      <c r="F21" s="5" t="n">
        <v>-19840</v>
      </c>
    </row>
    <row r="22" spans="1:6">
      <c r="A22" s="4" t="s">
        <v>658</v>
      </c>
      <c r="C22" s="5" t="n">
        <v>-75095</v>
      </c>
      <c r="D22" s="5" t="n">
        <v>-151815</v>
      </c>
      <c r="E22" s="5" t="n">
        <v>-326318</v>
      </c>
      <c r="F22" s="5" t="n">
        <v>-403816</v>
      </c>
    </row>
    <row r="23" spans="1:6">
      <c r="A23" s="4" t="s">
        <v>102</v>
      </c>
      <c r="C23" s="5" t="n">
        <v>215888</v>
      </c>
      <c r="D23" s="5" t="n">
        <v>105512</v>
      </c>
      <c r="E23" s="5" t="n">
        <v>162943</v>
      </c>
      <c r="F23" s="5" t="n">
        <v>350330</v>
      </c>
    </row>
    <row r="24" spans="1:6">
      <c r="A24" s="4" t="s">
        <v>103</v>
      </c>
      <c r="C24" s="5" t="n">
        <v>3884</v>
      </c>
      <c r="D24" s="5" t="n">
        <v>457</v>
      </c>
      <c r="E24" s="5" t="n">
        <v>124631</v>
      </c>
      <c r="F24" s="5" t="n">
        <v>-5040</v>
      </c>
    </row>
    <row r="25" spans="1:6">
      <c r="A25" s="4" t="s">
        <v>104</v>
      </c>
      <c r="C25" s="5" t="n">
        <v>219772</v>
      </c>
      <c r="D25" s="5" t="n">
        <v>105969</v>
      </c>
      <c r="E25" s="5" t="n">
        <v>287574</v>
      </c>
      <c r="F25" s="5" t="n">
        <v>345290</v>
      </c>
    </row>
    <row r="26" spans="1:6">
      <c r="A26" s="4" t="s">
        <v>659</v>
      </c>
      <c r="C26" s="5" t="n">
        <v>-63657</v>
      </c>
      <c r="D26" s="5" t="n">
        <v>-26202</v>
      </c>
      <c r="E26" s="5" t="n">
        <v>-180010</v>
      </c>
      <c r="F26" s="5" t="n">
        <v>-89791</v>
      </c>
    </row>
    <row r="27" spans="1:6">
      <c r="A27" s="4" t="s">
        <v>106</v>
      </c>
      <c r="C27" s="5" t="n">
        <v>156115</v>
      </c>
      <c r="D27" s="5" t="n">
        <v>79767</v>
      </c>
      <c r="E27" s="5" t="n">
        <v>107564</v>
      </c>
      <c r="F27" s="5" t="n">
        <v>255499</v>
      </c>
    </row>
    <row r="28" spans="1:6">
      <c r="A28" s="4" t="s">
        <v>299</v>
      </c>
    </row>
    <row r="29" spans="1:6">
      <c r="A29" s="3" t="s">
        <v>651</v>
      </c>
    </row>
    <row r="30" spans="1:6">
      <c r="A30" s="4" t="s">
        <v>652</v>
      </c>
      <c r="C30" s="5" t="n">
        <v>579620</v>
      </c>
      <c r="D30" s="5" t="n">
        <v>562049</v>
      </c>
      <c r="E30" s="5" t="n">
        <v>1741145</v>
      </c>
      <c r="F30" s="5" t="n">
        <v>1753241</v>
      </c>
    </row>
    <row r="31" spans="1:6">
      <c r="A31" s="4" t="s">
        <v>653</v>
      </c>
      <c r="B31" s="4" t="s">
        <v>660</v>
      </c>
      <c r="C31" s="5" t="n">
        <v>182928</v>
      </c>
      <c r="D31" s="5" t="n">
        <v>183219</v>
      </c>
      <c r="E31" s="5" t="n">
        <v>565677</v>
      </c>
      <c r="F31" s="5" t="n">
        <v>574723</v>
      </c>
    </row>
    <row r="32" spans="1:6">
      <c r="A32" s="4" t="s">
        <v>310</v>
      </c>
    </row>
    <row r="33" spans="1:6">
      <c r="A33" s="3" t="s">
        <v>651</v>
      </c>
    </row>
    <row r="34" spans="1:6">
      <c r="A34" s="4" t="s">
        <v>652</v>
      </c>
      <c r="C34" s="5" t="n">
        <v>730572</v>
      </c>
      <c r="D34" s="5" t="n">
        <v>525029</v>
      </c>
      <c r="E34" s="5" t="n">
        <v>2017004</v>
      </c>
      <c r="F34" s="5" t="n">
        <v>1373742</v>
      </c>
    </row>
    <row r="35" spans="1:6">
      <c r="A35" s="4" t="s">
        <v>653</v>
      </c>
      <c r="B35" s="4" t="s">
        <v>660</v>
      </c>
      <c r="C35" s="5" t="n">
        <v>226141</v>
      </c>
      <c r="D35" s="5" t="n">
        <v>138228</v>
      </c>
      <c r="E35" s="5" t="n">
        <v>617317</v>
      </c>
      <c r="F35" s="5" t="n">
        <v>337487</v>
      </c>
    </row>
    <row r="36" spans="1:6">
      <c r="A36" s="4" t="s">
        <v>587</v>
      </c>
    </row>
    <row r="37" spans="1:6">
      <c r="A37" s="3" t="s">
        <v>651</v>
      </c>
    </row>
    <row r="38" spans="1:6">
      <c r="A38" s="4" t="s">
        <v>652</v>
      </c>
      <c r="C38" s="5" t="n">
        <v>1310192</v>
      </c>
      <c r="D38" s="5" t="n">
        <v>1087078</v>
      </c>
      <c r="E38" s="5" t="n">
        <v>3758149</v>
      </c>
      <c r="F38" s="5" t="n">
        <v>3126983</v>
      </c>
    </row>
    <row r="39" spans="1:6">
      <c r="A39" s="4" t="s">
        <v>653</v>
      </c>
      <c r="C39" s="5" t="n">
        <v>409069</v>
      </c>
      <c r="D39" s="5" t="n">
        <v>321447</v>
      </c>
      <c r="E39" s="5" t="n">
        <v>1182994</v>
      </c>
      <c r="F39" s="5" t="n">
        <v>912210</v>
      </c>
    </row>
    <row r="40" spans="1:6">
      <c r="A40" s="4" t="s">
        <v>314</v>
      </c>
    </row>
    <row r="41" spans="1:6">
      <c r="A41" s="3" t="s">
        <v>651</v>
      </c>
    </row>
    <row r="42" spans="1:6">
      <c r="A42" s="4" t="s">
        <v>652</v>
      </c>
      <c r="C42" s="5" t="n">
        <v>398880</v>
      </c>
      <c r="D42" s="5" t="n">
        <v>464269</v>
      </c>
      <c r="E42" s="5" t="n">
        <v>1271925</v>
      </c>
      <c r="F42" s="5" t="n">
        <v>1321013</v>
      </c>
    </row>
    <row r="43" spans="1:6">
      <c r="A43" s="4" t="s">
        <v>653</v>
      </c>
      <c r="B43" s="4" t="s">
        <v>660</v>
      </c>
      <c r="C43" s="7" t="n">
        <v>95298</v>
      </c>
      <c r="D43" s="7" t="n">
        <v>151509</v>
      </c>
      <c r="E43" s="7" t="n">
        <v>362051</v>
      </c>
      <c r="F43" s="7" t="n">
        <v>418296</v>
      </c>
    </row>
    <row r="44" spans="1:6"/>
    <row r="45" spans="1:6">
      <c r="A45" s="4" t="s">
        <v>660</v>
      </c>
      <c r="B45" s="4" t="s">
        <v>661</v>
      </c>
    </row>
  </sheetData>
  <mergeCells count="5">
    <mergeCell ref="A1:B2"/>
    <mergeCell ref="C1:D1"/>
    <mergeCell ref="E1:F1"/>
    <mergeCell ref="A44:E44"/>
    <mergeCell ref="B45:E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51</v>
      </c>
    </row>
    <row r="3" spans="1:3">
      <c r="A3" s="4" t="s">
        <v>633</v>
      </c>
      <c r="B3" s="7" t="n">
        <v>12377491</v>
      </c>
      <c r="C3" s="7" t="n">
        <v>12681739</v>
      </c>
    </row>
    <row r="4" spans="1:3">
      <c r="A4" s="4" t="s">
        <v>663</v>
      </c>
    </row>
    <row r="5" spans="1:3">
      <c r="A5" s="3" t="s">
        <v>651</v>
      </c>
    </row>
    <row r="6" spans="1:3">
      <c r="A6" s="4" t="s">
        <v>633</v>
      </c>
      <c r="B6" s="5" t="n">
        <v>1857477</v>
      </c>
      <c r="C6" s="5" t="n">
        <v>2891012</v>
      </c>
    </row>
    <row r="7" spans="1:3">
      <c r="A7" s="4" t="s">
        <v>664</v>
      </c>
    </row>
    <row r="8" spans="1:3">
      <c r="A8" s="3" t="s">
        <v>651</v>
      </c>
    </row>
    <row r="9" spans="1:3">
      <c r="A9" s="4" t="s">
        <v>633</v>
      </c>
      <c r="B9" s="5" t="n">
        <v>2806381</v>
      </c>
      <c r="C9" s="5" t="n">
        <v>3266390</v>
      </c>
    </row>
    <row r="10" spans="1:3">
      <c r="A10" s="4" t="s">
        <v>665</v>
      </c>
    </row>
    <row r="11" spans="1:3">
      <c r="A11" s="3" t="s">
        <v>651</v>
      </c>
    </row>
    <row r="12" spans="1:3">
      <c r="A12" s="4" t="s">
        <v>633</v>
      </c>
      <c r="B12" s="5" t="n">
        <v>1700307</v>
      </c>
      <c r="C12" s="5" t="n">
        <v>1060530</v>
      </c>
    </row>
    <row r="13" spans="1:3">
      <c r="A13" s="4" t="s">
        <v>666</v>
      </c>
    </row>
    <row r="14" spans="1:3">
      <c r="A14" s="3" t="s">
        <v>651</v>
      </c>
    </row>
    <row r="15" spans="1:3">
      <c r="A15" s="4" t="s">
        <v>633</v>
      </c>
      <c r="B15" s="5" t="n">
        <v>6013326</v>
      </c>
      <c r="C15" s="5" t="n">
        <v>5463807</v>
      </c>
    </row>
    <row r="16" spans="1:3">
      <c r="A16" s="4" t="s">
        <v>667</v>
      </c>
    </row>
    <row r="17" spans="1:3">
      <c r="A17" s="3" t="s">
        <v>651</v>
      </c>
    </row>
    <row r="18" spans="1:3">
      <c r="A18" s="4" t="s">
        <v>633</v>
      </c>
      <c r="B18" s="5" t="n">
        <v>1932745</v>
      </c>
      <c r="C18" s="5" t="n">
        <v>1271544</v>
      </c>
    </row>
    <row r="19" spans="1:3">
      <c r="A19" s="4" t="s">
        <v>668</v>
      </c>
    </row>
    <row r="20" spans="1:3">
      <c r="A20" s="3" t="s">
        <v>651</v>
      </c>
    </row>
    <row r="21" spans="1:3">
      <c r="A21" s="4" t="s">
        <v>633</v>
      </c>
      <c r="B21" s="5" t="n">
        <v>3890829</v>
      </c>
      <c r="C21" s="5" t="n">
        <v>4017494</v>
      </c>
    </row>
    <row r="22" spans="1:3">
      <c r="A22" s="4" t="s">
        <v>669</v>
      </c>
    </row>
    <row r="23" spans="1:3">
      <c r="A23" s="3" t="s">
        <v>651</v>
      </c>
    </row>
    <row r="24" spans="1:3">
      <c r="A24" s="4" t="s">
        <v>633</v>
      </c>
      <c r="B24" s="7" t="n">
        <v>189752</v>
      </c>
      <c r="C24" s="7" t="n">
        <v>174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15</v>
      </c>
    </row>
    <row r="4" spans="1:2">
      <c r="A4" s="4" t="s">
        <v>125</v>
      </c>
      <c r="B4" s="7" t="n">
        <v>27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3"/>
    <col customWidth="1" max="5" min="5" width="15"/>
    <col customWidth="1" max="6" min="6" width="27"/>
    <col customWidth="1" max="7" min="7" width="37"/>
    <col customWidth="1" max="8" min="8" width="18"/>
    <col customWidth="1" max="9" min="9" width="25"/>
  </cols>
  <sheetData>
    <row r="1" spans="1:9">
      <c r="A1" s="1" t="s">
        <v>126</v>
      </c>
      <c r="B1" s="2" t="s">
        <v>127</v>
      </c>
      <c r="C1" s="2" t="s">
        <v>128</v>
      </c>
      <c r="D1" s="2" t="s">
        <v>129</v>
      </c>
      <c r="E1" s="2" t="s">
        <v>130</v>
      </c>
      <c r="F1" s="2" t="s">
        <v>58</v>
      </c>
      <c r="G1" s="2" t="s">
        <v>59</v>
      </c>
      <c r="H1" s="2" t="s">
        <v>60</v>
      </c>
      <c r="I1" s="2" t="s">
        <v>62</v>
      </c>
    </row>
    <row r="2" spans="1:9">
      <c r="A2" s="3" t="s">
        <v>131</v>
      </c>
    </row>
    <row r="3" spans="1:9">
      <c r="A3" s="4" t="s">
        <v>132</v>
      </c>
      <c r="G3" s="7" t="n">
        <v>-9211</v>
      </c>
      <c r="H3" s="7" t="n">
        <v>9211</v>
      </c>
    </row>
    <row r="4" spans="1:9">
      <c r="A4" s="4" t="s">
        <v>133</v>
      </c>
      <c r="B4" s="7" t="n">
        <v>1078350</v>
      </c>
      <c r="C4" s="7" t="n">
        <v>947846</v>
      </c>
      <c r="D4" s="7" t="n">
        <v>1164</v>
      </c>
      <c r="E4" s="7" t="n">
        <v>-1184468</v>
      </c>
      <c r="F4" s="7" t="n">
        <v>1497928</v>
      </c>
      <c r="G4" s="5" t="n">
        <v>-1845</v>
      </c>
      <c r="H4" s="5" t="n">
        <v>635067</v>
      </c>
      <c r="I4" s="7" t="n">
        <v>130504</v>
      </c>
    </row>
    <row r="5" spans="1:9">
      <c r="A5" s="4" t="s">
        <v>134</v>
      </c>
      <c r="B5" s="5" t="n">
        <v>103005866</v>
      </c>
      <c r="D5" s="5" t="n">
        <v>103005866</v>
      </c>
    </row>
    <row r="6" spans="1:9">
      <c r="A6" s="3" t="s">
        <v>131</v>
      </c>
    </row>
    <row r="7" spans="1:9">
      <c r="A7" s="4" t="s">
        <v>104</v>
      </c>
      <c r="B7" s="7" t="n">
        <v>287574</v>
      </c>
      <c r="C7" s="5" t="n">
        <v>107564</v>
      </c>
      <c r="H7" s="5" t="n">
        <v>107564</v>
      </c>
      <c r="I7" s="5" t="n">
        <v>180010</v>
      </c>
    </row>
    <row r="8" spans="1:9">
      <c r="A8" s="4" t="s">
        <v>135</v>
      </c>
      <c r="B8" s="5" t="n">
        <v>-2121</v>
      </c>
      <c r="C8" s="5" t="n">
        <v>-1530</v>
      </c>
      <c r="G8" s="5" t="n">
        <v>-1530</v>
      </c>
      <c r="I8" s="5" t="n">
        <v>-591</v>
      </c>
    </row>
    <row r="9" spans="1:9">
      <c r="A9" s="4" t="s">
        <v>136</v>
      </c>
      <c r="B9" s="5" t="n">
        <v>1292</v>
      </c>
      <c r="C9" s="5" t="n">
        <v>1292</v>
      </c>
      <c r="G9" s="5" t="n">
        <v>1292</v>
      </c>
    </row>
    <row r="10" spans="1:9">
      <c r="A10" s="4" t="s">
        <v>137</v>
      </c>
      <c r="B10" s="5" t="n">
        <v>9211</v>
      </c>
      <c r="C10" s="5" t="n">
        <v>9211</v>
      </c>
      <c r="G10" s="5" t="n">
        <v>9211</v>
      </c>
    </row>
    <row r="11" spans="1:9">
      <c r="A11" s="4" t="s">
        <v>138</v>
      </c>
      <c r="B11" s="5" t="n">
        <v>915240</v>
      </c>
      <c r="C11" s="5" t="n">
        <v>915240</v>
      </c>
      <c r="D11" s="7" t="n">
        <v>53</v>
      </c>
      <c r="F11" s="5" t="n">
        <v>915187</v>
      </c>
    </row>
    <row r="12" spans="1:9">
      <c r="A12" s="4" t="s">
        <v>139</v>
      </c>
      <c r="D12" s="5" t="n">
        <v>5300000</v>
      </c>
    </row>
    <row r="13" spans="1:9">
      <c r="A13" s="4" t="s">
        <v>140</v>
      </c>
      <c r="B13" s="5" t="n">
        <v>1799</v>
      </c>
      <c r="C13" s="5" t="n">
        <v>1298</v>
      </c>
      <c r="D13" s="7" t="n">
        <v>3</v>
      </c>
      <c r="F13" s="5" t="n">
        <v>1295</v>
      </c>
      <c r="I13" s="5" t="n">
        <v>501</v>
      </c>
    </row>
    <row r="14" spans="1:9">
      <c r="A14" s="4" t="s">
        <v>141</v>
      </c>
      <c r="D14" s="5" t="n">
        <v>280834</v>
      </c>
    </row>
    <row r="15" spans="1:9">
      <c r="A15" s="4" t="s">
        <v>142</v>
      </c>
      <c r="D15" s="5" t="n">
        <v>-75908</v>
      </c>
    </row>
    <row r="16" spans="1:9">
      <c r="A16" s="4" t="s">
        <v>143</v>
      </c>
      <c r="D16" s="7" t="n">
        <v>-1</v>
      </c>
      <c r="F16" s="5" t="n">
        <v>1</v>
      </c>
    </row>
    <row r="17" spans="1:9">
      <c r="A17" s="4" t="s">
        <v>144</v>
      </c>
      <c r="B17" s="5" t="n">
        <v>20313</v>
      </c>
      <c r="C17" s="5" t="n">
        <v>19807</v>
      </c>
      <c r="D17" s="7" t="n">
        <v>2</v>
      </c>
      <c r="F17" s="5" t="n">
        <v>19805</v>
      </c>
      <c r="I17" s="5" t="n">
        <v>506</v>
      </c>
    </row>
    <row r="18" spans="1:9">
      <c r="A18" s="4" t="s">
        <v>145</v>
      </c>
      <c r="D18" s="5" t="n">
        <v>238780</v>
      </c>
    </row>
    <row r="19" spans="1:9">
      <c r="A19" s="4" t="s">
        <v>146</v>
      </c>
      <c r="B19" s="5" t="n">
        <v>-2805</v>
      </c>
      <c r="C19" s="5" t="n">
        <v>-2805</v>
      </c>
      <c r="E19" s="5" t="n">
        <v>-2805</v>
      </c>
    </row>
    <row r="20" spans="1:9">
      <c r="A20" s="4" t="s">
        <v>147</v>
      </c>
      <c r="D20" s="5" t="n">
        <v>-18490</v>
      </c>
    </row>
    <row r="21" spans="1:9">
      <c r="A21" s="4" t="s">
        <v>148</v>
      </c>
      <c r="B21" s="5" t="n">
        <v>-490654</v>
      </c>
      <c r="C21" s="5" t="n">
        <v>-214071</v>
      </c>
      <c r="H21" s="5" t="n">
        <v>-214071</v>
      </c>
      <c r="I21" s="5" t="n">
        <v>-276583</v>
      </c>
    </row>
    <row r="22" spans="1:9">
      <c r="A22" s="4" t="s">
        <v>149</v>
      </c>
      <c r="B22" s="5" t="n">
        <v>-301113</v>
      </c>
      <c r="I22" s="5" t="n">
        <v>-301113</v>
      </c>
    </row>
    <row r="23" spans="1:9">
      <c r="A23" s="4" t="s">
        <v>150</v>
      </c>
      <c r="B23" s="5" t="n">
        <v>23197</v>
      </c>
      <c r="C23" s="5" t="n">
        <v>21141</v>
      </c>
      <c r="F23" s="5" t="n">
        <v>21141</v>
      </c>
      <c r="I23" s="5" t="n">
        <v>2056</v>
      </c>
    </row>
    <row r="24" spans="1:9">
      <c r="A24" s="4" t="s">
        <v>151</v>
      </c>
      <c r="B24" s="7" t="n">
        <v>1540283</v>
      </c>
      <c r="C24" s="7" t="n">
        <v>1804993</v>
      </c>
      <c r="D24" s="7" t="n">
        <v>1221</v>
      </c>
      <c r="E24" s="7" t="n">
        <v>-1187273</v>
      </c>
      <c r="F24" s="7" t="n">
        <v>2455357</v>
      </c>
      <c r="G24" s="7" t="n">
        <v>-2083</v>
      </c>
      <c r="H24" s="7" t="n">
        <v>537771</v>
      </c>
      <c r="I24" s="7" t="n">
        <v>-264710</v>
      </c>
    </row>
    <row r="25" spans="1:9">
      <c r="A25" s="4" t="s">
        <v>152</v>
      </c>
      <c r="B25" s="5" t="n">
        <v>108731082</v>
      </c>
      <c r="D25" s="5" t="n">
        <v>108731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8</v>
      </c>
    </row>
    <row r="3" spans="1:3">
      <c r="A3" s="3" t="s">
        <v>154</v>
      </c>
    </row>
    <row r="4" spans="1:3">
      <c r="A4" s="4" t="s">
        <v>104</v>
      </c>
      <c r="B4" s="7" t="n">
        <v>287574</v>
      </c>
      <c r="C4" s="7" t="n">
        <v>345290</v>
      </c>
    </row>
    <row r="5" spans="1:3">
      <c r="A5" s="3" t="s">
        <v>155</v>
      </c>
    </row>
    <row r="6" spans="1:3">
      <c r="A6" s="4" t="s">
        <v>90</v>
      </c>
      <c r="B6" s="5" t="n">
        <v>411685</v>
      </c>
      <c r="C6" s="5" t="n">
        <v>415488</v>
      </c>
    </row>
    <row r="7" spans="1:3">
      <c r="A7" s="4" t="s">
        <v>156</v>
      </c>
      <c r="B7" s="5" t="n">
        <v>-123516</v>
      </c>
      <c r="C7" s="5" t="n">
        <v>20830</v>
      </c>
    </row>
    <row r="8" spans="1:3">
      <c r="A8" s="4" t="s">
        <v>157</v>
      </c>
      <c r="B8" s="5" t="n">
        <v>28762</v>
      </c>
      <c r="C8" s="5" t="n">
        <v>29290</v>
      </c>
    </row>
    <row r="9" spans="1:3">
      <c r="A9" s="4" t="s">
        <v>158</v>
      </c>
      <c r="B9" s="5" t="n">
        <v>25241</v>
      </c>
      <c r="C9" s="5" t="n">
        <v>18542</v>
      </c>
    </row>
    <row r="10" spans="1:3">
      <c r="A10" s="4" t="s">
        <v>159</v>
      </c>
      <c r="B10" s="5" t="n">
        <v>2364</v>
      </c>
      <c r="C10" s="5" t="n">
        <v>43061</v>
      </c>
    </row>
    <row r="11" spans="1:3">
      <c r="A11" s="4" t="s">
        <v>88</v>
      </c>
      <c r="B11" s="5" t="n">
        <v>2586</v>
      </c>
      <c r="C11" s="5" t="n">
        <v>-4593</v>
      </c>
    </row>
    <row r="12" spans="1:3">
      <c r="A12" s="4" t="s">
        <v>97</v>
      </c>
      <c r="B12" s="5" t="n">
        <v>54</v>
      </c>
      <c r="C12" s="5" t="n">
        <v>1056</v>
      </c>
    </row>
    <row r="13" spans="1:3">
      <c r="A13" s="4" t="s">
        <v>98</v>
      </c>
      <c r="B13" s="5" t="n">
        <v>69331</v>
      </c>
      <c r="C13" s="5" t="n">
        <v>69982</v>
      </c>
    </row>
    <row r="14" spans="1:3">
      <c r="A14" s="4" t="s">
        <v>91</v>
      </c>
      <c r="B14" s="5" t="n">
        <v>30464</v>
      </c>
      <c r="C14" s="5" t="n">
        <v>52683</v>
      </c>
    </row>
    <row r="15" spans="1:3">
      <c r="A15" s="3" t="s">
        <v>160</v>
      </c>
    </row>
    <row r="16" spans="1:3">
      <c r="A16" s="4" t="s">
        <v>29</v>
      </c>
      <c r="B16" s="5" t="n">
        <v>-11038</v>
      </c>
      <c r="C16" s="5" t="n">
        <v>-1198</v>
      </c>
    </row>
    <row r="17" spans="1:3">
      <c r="A17" s="4" t="s">
        <v>161</v>
      </c>
      <c r="B17" s="5" t="n">
        <v>1145</v>
      </c>
      <c r="C17" s="5" t="n">
        <v>-19587</v>
      </c>
    </row>
    <row r="18" spans="1:3">
      <c r="A18" s="4" t="s">
        <v>41</v>
      </c>
      <c r="B18" s="5" t="n">
        <v>-212459</v>
      </c>
      <c r="C18" s="5" t="n">
        <v>288906</v>
      </c>
    </row>
    <row r="19" spans="1:3">
      <c r="A19" s="4" t="s">
        <v>162</v>
      </c>
      <c r="B19" s="5" t="n">
        <v>-14304</v>
      </c>
      <c r="C19" s="5" t="n">
        <v>17755</v>
      </c>
    </row>
    <row r="20" spans="1:3">
      <c r="A20" s="4" t="s">
        <v>163</v>
      </c>
      <c r="B20" s="5" t="n">
        <v>497889</v>
      </c>
      <c r="C20" s="5" t="n">
        <v>1277505</v>
      </c>
    </row>
    <row r="21" spans="1:3">
      <c r="A21" s="3" t="s">
        <v>164</v>
      </c>
    </row>
    <row r="22" spans="1:3">
      <c r="A22" s="4" t="s">
        <v>165</v>
      </c>
      <c r="B22" s="5" t="n">
        <v>-1154255</v>
      </c>
      <c r="C22" s="5" t="n">
        <v>-650282</v>
      </c>
    </row>
    <row r="23" spans="1:3">
      <c r="A23" s="4" t="s">
        <v>166</v>
      </c>
      <c r="B23" s="5" t="n">
        <v>-34098</v>
      </c>
      <c r="C23" s="5" t="n">
        <v>-191147</v>
      </c>
    </row>
    <row r="24" spans="1:3">
      <c r="A24" s="4" t="s">
        <v>167</v>
      </c>
      <c r="B24" s="5" t="n">
        <v>359461</v>
      </c>
      <c r="C24" s="5" t="n">
        <v>171375</v>
      </c>
    </row>
    <row r="25" spans="1:3">
      <c r="A25" s="4" t="s">
        <v>168</v>
      </c>
      <c r="B25" s="5" t="n">
        <v>-102388</v>
      </c>
      <c r="C25" s="5" t="n">
        <v>-13408</v>
      </c>
    </row>
    <row r="26" spans="1:3">
      <c r="A26" s="4" t="s">
        <v>169</v>
      </c>
      <c r="B26" s="5" t="n">
        <v>2387</v>
      </c>
      <c r="C26" s="5" t="n">
        <v>20303</v>
      </c>
    </row>
    <row r="27" spans="1:3">
      <c r="A27" s="4" t="s">
        <v>170</v>
      </c>
      <c r="B27" s="5" t="n">
        <v>-928893</v>
      </c>
      <c r="C27" s="5" t="n">
        <v>-663159</v>
      </c>
    </row>
    <row r="28" spans="1:3">
      <c r="A28" s="3" t="s">
        <v>171</v>
      </c>
    </row>
    <row r="29" spans="1:3">
      <c r="A29" s="4" t="s">
        <v>172</v>
      </c>
      <c r="B29" s="5" t="n">
        <v>2288605</v>
      </c>
      <c r="C29" s="5" t="n">
        <v>2429988</v>
      </c>
    </row>
    <row r="30" spans="1:3">
      <c r="A30" s="4" t="s">
        <v>173</v>
      </c>
      <c r="B30" s="5" t="n">
        <v>-3030526</v>
      </c>
      <c r="C30" s="5" t="n">
        <v>-2416319</v>
      </c>
    </row>
    <row r="31" spans="1:3">
      <c r="A31" s="4" t="s">
        <v>149</v>
      </c>
      <c r="B31" s="5" t="n">
        <v>-301113</v>
      </c>
      <c r="C31" s="5" t="n">
        <v>-6201</v>
      </c>
    </row>
    <row r="32" spans="1:3">
      <c r="A32" s="4" t="s">
        <v>174</v>
      </c>
      <c r="B32" s="5" t="n">
        <v>75000</v>
      </c>
      <c r="C32" s="5" t="n">
        <v>0</v>
      </c>
    </row>
    <row r="33" spans="1:3">
      <c r="A33" s="4" t="s">
        <v>175</v>
      </c>
      <c r="B33" s="5" t="n">
        <v>0</v>
      </c>
      <c r="C33" s="5" t="n">
        <v>-25176</v>
      </c>
    </row>
    <row r="34" spans="1:3">
      <c r="A34" s="4" t="s">
        <v>176</v>
      </c>
      <c r="B34" s="5" t="n">
        <v>915187</v>
      </c>
      <c r="C34" s="5" t="n">
        <v>0</v>
      </c>
    </row>
    <row r="35" spans="1:3">
      <c r="A35" s="4" t="s">
        <v>177</v>
      </c>
      <c r="B35" s="5" t="n">
        <v>-2805</v>
      </c>
      <c r="C35" s="5" t="n">
        <v>-8489</v>
      </c>
    </row>
    <row r="36" spans="1:3">
      <c r="A36" s="4" t="s">
        <v>178</v>
      </c>
      <c r="B36" s="5" t="n">
        <v>20313</v>
      </c>
      <c r="C36" s="5" t="n">
        <v>48653</v>
      </c>
    </row>
    <row r="37" spans="1:3">
      <c r="A37" s="4" t="s">
        <v>179</v>
      </c>
      <c r="B37" s="5" t="n">
        <v>-350694</v>
      </c>
      <c r="C37" s="5" t="n">
        <v>-270091</v>
      </c>
    </row>
    <row r="38" spans="1:3">
      <c r="A38" s="4" t="s">
        <v>180</v>
      </c>
      <c r="B38" s="5" t="n">
        <v>3900</v>
      </c>
      <c r="C38" s="5" t="n">
        <v>0</v>
      </c>
    </row>
    <row r="39" spans="1:3">
      <c r="A39" s="4" t="s">
        <v>181</v>
      </c>
      <c r="B39" s="5" t="n">
        <v>-33787</v>
      </c>
      <c r="C39" s="5" t="n">
        <v>-70496</v>
      </c>
    </row>
    <row r="40" spans="1:3">
      <c r="A40" s="4" t="s">
        <v>182</v>
      </c>
      <c r="B40" s="5" t="n">
        <v>-423720</v>
      </c>
      <c r="C40" s="5" t="n">
        <v>-318131</v>
      </c>
    </row>
    <row r="41" spans="1:3">
      <c r="A41" s="4" t="s">
        <v>183</v>
      </c>
      <c r="B41" s="5" t="n">
        <v>1090</v>
      </c>
      <c r="C41" s="5" t="n">
        <v>-3460</v>
      </c>
    </row>
    <row r="42" spans="1:3">
      <c r="A42" s="3" t="s">
        <v>184</v>
      </c>
    </row>
    <row r="43" spans="1:3">
      <c r="A43" s="4" t="s">
        <v>185</v>
      </c>
      <c r="B43" s="5" t="n">
        <v>-853634</v>
      </c>
      <c r="C43" s="5" t="n">
        <v>292755</v>
      </c>
    </row>
    <row r="44" spans="1:3">
      <c r="A44" s="4" t="s">
        <v>186</v>
      </c>
      <c r="B44" s="5" t="n">
        <v>2806634</v>
      </c>
      <c r="C44" s="5" t="n">
        <v>2645945</v>
      </c>
    </row>
    <row r="45" spans="1:3">
      <c r="A45" s="4" t="s">
        <v>187</v>
      </c>
      <c r="B45" s="5" t="n">
        <v>1953000</v>
      </c>
      <c r="C45" s="5" t="n">
        <v>2938700</v>
      </c>
    </row>
    <row r="46" spans="1:3">
      <c r="A46" s="3" t="s">
        <v>188</v>
      </c>
    </row>
    <row r="47" spans="1:3">
      <c r="A47" s="4" t="s">
        <v>189</v>
      </c>
      <c r="B47" s="5" t="n">
        <v>276989</v>
      </c>
      <c r="C47" s="5" t="n">
        <v>301800</v>
      </c>
    </row>
    <row r="48" spans="1:3">
      <c r="A48" s="4" t="s">
        <v>190</v>
      </c>
      <c r="B48" s="5" t="n">
        <v>0</v>
      </c>
      <c r="C48" s="5" t="n">
        <v>16593</v>
      </c>
    </row>
    <row r="49" spans="1:3">
      <c r="A49" s="4" t="s">
        <v>191</v>
      </c>
      <c r="B49" s="5" t="n">
        <v>6</v>
      </c>
      <c r="C49" s="5" t="n">
        <v>56</v>
      </c>
    </row>
    <row r="50" spans="1:3">
      <c r="A50" s="4" t="s">
        <v>192</v>
      </c>
      <c r="B50" s="5" t="n">
        <v>1800</v>
      </c>
      <c r="C50" s="5" t="n">
        <v>19225</v>
      </c>
    </row>
    <row r="51" spans="1:3">
      <c r="A51" s="4" t="s">
        <v>193</v>
      </c>
      <c r="B51" s="5" t="n">
        <v>7718</v>
      </c>
      <c r="C51" s="5" t="n">
        <v>-35375</v>
      </c>
    </row>
    <row r="52" spans="1:3">
      <c r="A52" s="4" t="s">
        <v>194</v>
      </c>
      <c r="B52" s="5" t="n">
        <v>1144</v>
      </c>
      <c r="C52" s="5" t="n">
        <v>-427</v>
      </c>
    </row>
    <row r="53" spans="1:3">
      <c r="A53" s="4" t="s">
        <v>46</v>
      </c>
      <c r="B53" s="7" t="n">
        <v>138816</v>
      </c>
      <c r="C5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0:25Z</dcterms:created>
  <dcterms:modified xmlns:dcterms="http://purl.org/dc/terms/" xmlns:xsi="http://www.w3.org/2001/XMLSchema-instance" xsi:type="dcterms:W3CDTF">2018-11-07T17:20:25Z</dcterms:modified>
</cp:coreProperties>
</file>